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Principles of Consolidation and" sheetId="11" state="visible" r:id="rId11"/>
    <sheet xmlns:r="http://schemas.openxmlformats.org/officeDocument/2006/relationships" name="Summary of Significant Accounti" sheetId="12" state="visible" r:id="rId12"/>
    <sheet xmlns:r="http://schemas.openxmlformats.org/officeDocument/2006/relationships" name="Premium Finance Contracts, Rela"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Drafts Payable" sheetId="16" state="visible" r:id="rId16"/>
    <sheet xmlns:r="http://schemas.openxmlformats.org/officeDocument/2006/relationships" name="Line of Credit" sheetId="17" state="visible" r:id="rId17"/>
    <sheet xmlns:r="http://schemas.openxmlformats.org/officeDocument/2006/relationships" name="Other Loans" sheetId="18" state="visible" r:id="rId18"/>
    <sheet xmlns:r="http://schemas.openxmlformats.org/officeDocument/2006/relationships" name="Notes Payable" sheetId="19" state="visible" r:id="rId19"/>
    <sheet xmlns:r="http://schemas.openxmlformats.org/officeDocument/2006/relationships" name="Notes Payable _ Stockholders an"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Employee Benefit Plan"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emium Finance Contracts, Re_2"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Other Loans (Tables)" sheetId="33" state="visible" r:id="rId33"/>
    <sheet xmlns:r="http://schemas.openxmlformats.org/officeDocument/2006/relationships" name="Notes Payable (Tables)" sheetId="34" state="visible" r:id="rId34"/>
    <sheet xmlns:r="http://schemas.openxmlformats.org/officeDocument/2006/relationships" name="Notes Payable _ Stockholders _2" sheetId="35" state="visible" r:id="rId35"/>
    <sheet xmlns:r="http://schemas.openxmlformats.org/officeDocument/2006/relationships" name="Income Taxes (Tables)" sheetId="36" state="visible" r:id="rId36"/>
    <sheet xmlns:r="http://schemas.openxmlformats.org/officeDocument/2006/relationships" name="Equity (Tables)" sheetId="37" state="visible" r:id="rId37"/>
    <sheet xmlns:r="http://schemas.openxmlformats.org/officeDocument/2006/relationships" name="Principles of Consolidation 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Premium Finance Contracts, Re_3" sheetId="42" state="visible" r:id="rId42"/>
    <sheet xmlns:r="http://schemas.openxmlformats.org/officeDocument/2006/relationships" name="Premium Finance Contracts, Re_4" sheetId="43" state="visible" r:id="rId43"/>
    <sheet xmlns:r="http://schemas.openxmlformats.org/officeDocument/2006/relationships" name="Premium Finance Contracts, Re_5" sheetId="44" state="visible" r:id="rId44"/>
    <sheet xmlns:r="http://schemas.openxmlformats.org/officeDocument/2006/relationships" name="Premium Finance Contracts, Re_6" sheetId="45" state="visible" r:id="rId45"/>
    <sheet xmlns:r="http://schemas.openxmlformats.org/officeDocument/2006/relationships" name="Premium Finance Contracts, Re_7" sheetId="46" state="visible" r:id="rId46"/>
    <sheet xmlns:r="http://schemas.openxmlformats.org/officeDocument/2006/relationships" name="Property and Equipment, Net (De" sheetId="47" state="visible" r:id="rId47"/>
    <sheet xmlns:r="http://schemas.openxmlformats.org/officeDocument/2006/relationships" name="Property and Equipment, Net (_2" sheetId="48" state="visible" r:id="rId48"/>
    <sheet xmlns:r="http://schemas.openxmlformats.org/officeDocument/2006/relationships" name="Leases (Details)" sheetId="49" state="visible" r:id="rId49"/>
    <sheet xmlns:r="http://schemas.openxmlformats.org/officeDocument/2006/relationships" name="Leases (Details 1)" sheetId="50" state="visible" r:id="rId50"/>
    <sheet xmlns:r="http://schemas.openxmlformats.org/officeDocument/2006/relationships" name="Leases (Details Narrative)" sheetId="51" state="visible" r:id="rId51"/>
    <sheet xmlns:r="http://schemas.openxmlformats.org/officeDocument/2006/relationships" name="Drafts Payable (Details Narrati" sheetId="52" state="visible" r:id="rId52"/>
    <sheet xmlns:r="http://schemas.openxmlformats.org/officeDocument/2006/relationships" name="Line of Credit (Details Narrati" sheetId="53" state="visible" r:id="rId53"/>
    <sheet xmlns:r="http://schemas.openxmlformats.org/officeDocument/2006/relationships" name="Other Loans (Details)" sheetId="54" state="visible" r:id="rId54"/>
    <sheet xmlns:r="http://schemas.openxmlformats.org/officeDocument/2006/relationships" name="Other Loans (Details Narrative)" sheetId="55" state="visible" r:id="rId55"/>
    <sheet xmlns:r="http://schemas.openxmlformats.org/officeDocument/2006/relationships" name="Notes Payable (Details)" sheetId="56" state="visible" r:id="rId56"/>
    <sheet xmlns:r="http://schemas.openxmlformats.org/officeDocument/2006/relationships" name="Notes Payable (Details 1)" sheetId="57" state="visible" r:id="rId57"/>
    <sheet xmlns:r="http://schemas.openxmlformats.org/officeDocument/2006/relationships" name="Notes Payable (Details Narrativ" sheetId="58" state="visible" r:id="rId58"/>
    <sheet xmlns:r="http://schemas.openxmlformats.org/officeDocument/2006/relationships" name="Notes Payable - Stockholders an" sheetId="59" state="visible" r:id="rId59"/>
    <sheet xmlns:r="http://schemas.openxmlformats.org/officeDocument/2006/relationships" name="Notes Payable - Stockholders _2" sheetId="60" state="visible" r:id="rId60"/>
    <sheet xmlns:r="http://schemas.openxmlformats.org/officeDocument/2006/relationships" name="Notes Payable _ Stockholders _3"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Equity (Details)" sheetId="65" state="visible" r:id="rId65"/>
    <sheet xmlns:r="http://schemas.openxmlformats.org/officeDocument/2006/relationships" name="Equity (Details 1)" sheetId="66" state="visible" r:id="rId66"/>
    <sheet xmlns:r="http://schemas.openxmlformats.org/officeDocument/2006/relationships" name="Equity (Details 2)" sheetId="67" state="visible" r:id="rId67"/>
    <sheet xmlns:r="http://schemas.openxmlformats.org/officeDocument/2006/relationships" name="Equity (Details Narrative)" sheetId="68" state="visible" r:id="rId68"/>
    <sheet xmlns:r="http://schemas.openxmlformats.org/officeDocument/2006/relationships" name="Employee Benefit Plan (Details " sheetId="69" state="visible" r:id="rId69"/>
    <sheet xmlns:r="http://schemas.openxmlformats.org/officeDocument/2006/relationships" name="Related Party Transactions (Det" sheetId="70" state="visible" r:id="rId70"/>
    <sheet xmlns:r="http://schemas.openxmlformats.org/officeDocument/2006/relationships" name="Commitments and Contingencies ("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243</t>
        </is>
      </c>
      <c r="C12" s="4" t="inlineStr">
        <is>
          <t xml:space="preserve"> </t>
        </is>
      </c>
      <c r="D12" s="4" t="inlineStr">
        <is>
          <t xml:space="preserve"> </t>
        </is>
      </c>
    </row>
    <row r="13">
      <c r="A13" s="4" t="inlineStr">
        <is>
          <t>Entity Registrant Name</t>
        </is>
      </c>
      <c r="B13" s="4" t="inlineStr">
        <is>
          <t>Standard Premium Finance Holdings, Inc.</t>
        </is>
      </c>
      <c r="C13" s="4" t="inlineStr">
        <is>
          <t xml:space="preserve"> </t>
        </is>
      </c>
      <c r="D13" s="4" t="inlineStr">
        <is>
          <t xml:space="preserve"> </t>
        </is>
      </c>
    </row>
    <row r="14">
      <c r="A14" s="4" t="inlineStr">
        <is>
          <t>Entity Central Index Key</t>
        </is>
      </c>
      <c r="B14" s="4" t="inlineStr">
        <is>
          <t>0001807893</t>
        </is>
      </c>
      <c r="C14" s="4" t="inlineStr">
        <is>
          <t xml:space="preserve"> </t>
        </is>
      </c>
      <c r="D14" s="4" t="inlineStr">
        <is>
          <t xml:space="preserve"> </t>
        </is>
      </c>
    </row>
    <row r="15">
      <c r="A15" s="4" t="inlineStr">
        <is>
          <t>Entity Tax Identification Number</t>
        </is>
      </c>
      <c r="B15" s="4" t="inlineStr">
        <is>
          <t>81-2624094</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13590 SW 134th Avenue</t>
        </is>
      </c>
      <c r="C17" s="4" t="inlineStr">
        <is>
          <t xml:space="preserve"> </t>
        </is>
      </c>
      <c r="D17" s="4" t="inlineStr">
        <is>
          <t xml:space="preserve"> </t>
        </is>
      </c>
    </row>
    <row r="18">
      <c r="A18" s="4" t="inlineStr">
        <is>
          <t>Entity Address, Address Line Two</t>
        </is>
      </c>
      <c r="B18" s="4" t="inlineStr">
        <is>
          <t>Suite 214</t>
        </is>
      </c>
      <c r="C18" s="4" t="inlineStr">
        <is>
          <t xml:space="preserve"> </t>
        </is>
      </c>
      <c r="D18" s="4" t="inlineStr">
        <is>
          <t xml:space="preserve"> </t>
        </is>
      </c>
    </row>
    <row r="19">
      <c r="A19" s="4" t="inlineStr">
        <is>
          <t>Entity Address, City or Town</t>
        </is>
      </c>
      <c r="B19" s="4" t="inlineStr">
        <is>
          <t>Miami</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186</t>
        </is>
      </c>
      <c r="C21" s="4" t="inlineStr">
        <is>
          <t xml:space="preserve"> </t>
        </is>
      </c>
      <c r="D21" s="4" t="inlineStr">
        <is>
          <t xml:space="preserve"> </t>
        </is>
      </c>
    </row>
    <row r="22">
      <c r="A22" s="4" t="inlineStr">
        <is>
          <t>City Area Code</t>
        </is>
      </c>
      <c r="B22" s="4" t="inlineStr">
        <is>
          <t>305</t>
        </is>
      </c>
      <c r="C22" s="4" t="inlineStr">
        <is>
          <t xml:space="preserve"> </t>
        </is>
      </c>
      <c r="D22" s="4" t="inlineStr">
        <is>
          <t xml:space="preserve"> </t>
        </is>
      </c>
    </row>
    <row r="23">
      <c r="A23" s="4" t="inlineStr">
        <is>
          <t>Local Phone Number</t>
        </is>
      </c>
      <c r="B23" s="4" t="inlineStr">
        <is>
          <t>232-2752</t>
        </is>
      </c>
      <c r="C23" s="4" t="inlineStr">
        <is>
          <t xml:space="preserve"> </t>
        </is>
      </c>
      <c r="D23" s="4" t="inlineStr">
        <is>
          <t xml:space="preserve"> </t>
        </is>
      </c>
    </row>
    <row r="24">
      <c r="A24" s="4" t="inlineStr">
        <is>
          <t>Title of 12(g) Security</t>
        </is>
      </c>
      <c r="B24" s="4" t="inlineStr">
        <is>
          <t>Common Stock, $.001
par value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tru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309009</v>
      </c>
    </row>
    <row r="35">
      <c r="A35" s="4" t="inlineStr">
        <is>
          <t>Entity Common Stock, Shares Outstanding</t>
        </is>
      </c>
      <c r="B35" s="4" t="inlineStr">
        <is>
          <t xml:space="preserve"> </t>
        </is>
      </c>
      <c r="C35" s="6" t="n">
        <v>3001216</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5036</t>
        </is>
      </c>
      <c r="C38" s="4" t="inlineStr">
        <is>
          <t xml:space="preserve"> </t>
        </is>
      </c>
      <c r="D38" s="4" t="inlineStr">
        <is>
          <t xml:space="preserve"> </t>
        </is>
      </c>
    </row>
    <row r="39">
      <c r="A39" s="4" t="inlineStr">
        <is>
          <t>Auditor Name</t>
        </is>
      </c>
      <c r="B39" s="4" t="inlineStr">
        <is>
          <t>Assurance Dimensions</t>
        </is>
      </c>
      <c r="C39" s="4" t="inlineStr">
        <is>
          <t xml:space="preserve"> </t>
        </is>
      </c>
      <c r="D39" s="4" t="inlineStr">
        <is>
          <t xml:space="preserve"> </t>
        </is>
      </c>
    </row>
    <row r="40">
      <c r="A40" s="4" t="inlineStr">
        <is>
          <t>Auditor Location</t>
        </is>
      </c>
      <c r="B40" s="4" t="inlineStr">
        <is>
          <t>Margate,
    Flori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Cybersecurity
risk management is an essential part of our overall risk management strategy. We have established policies and processes for assessing,
identifying, and managing material risk from cybersecurity threats, and have integrated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nimize identified risks; reasonably address any
identified gaps in existing safeguards; and regularly monitor the effectiveness of our safeguards. Primary responsibility for assessing,
monitoring, and managing our cybersecurity risks rests with our Vice President of Technology who reports to our Chief Executive Officer,
to manage the risk assessment and mitigation process. As part
of our overall risk management system, we monitor and test our safeguards and train our employees on these safeguards, in collaboration
with IT and management. All personnel are made aware of our cybersecurity policies through training. We engage
third parties in connection with our risk assessment processes. These service providers assist us in designing and implementing our cybersecurity
policies and procedures, as well as to monitor and test our safeguards. We require each third-party We have not </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essential part of our overall risk management strategy. We have established policies and processes for assessing,
identifying, and managing material risk from cybersecurity threats, and have integra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t>
        </is>
      </c>
    </row>
    <row r="11">
      <c r="A11" s="4" t="inlineStr">
        <is>
          <t>Cybersecurity Risk Board of Directors Oversight [Text Block]</t>
        </is>
      </c>
      <c r="B11" s="4" t="inlineStr">
        <is>
          <t xml:space="preserve">Governance 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 Our Chief
Executive Officer and Chief Financial Officer Our Chief
Executive Officer and Chief Financial Officer oversee our cybersecurity policies and processes, including those described in “Risk
Management and Strategy” above. The cybersecurity risk management program includes tools and activities to prevent, detect, and
analyze current and emerging cybersecurity threats, and plans and strategies to address threats and incidents. Our Chief
Executive Officer and Vice President of Technology provide periodic briefings to the Board of Directors regarding our company’s
cybersecurity risks and activities, including any recent cybersecurity incidents and related responses, cybersecurity systems testing,
and activities of third parties. </t>
        </is>
      </c>
    </row>
    <row r="12">
      <c r="A12" s="4" t="inlineStr">
        <is>
          <t>Cybersecurity Risk Board Committee or Subcommittee Responsible for Oversight [Text Block]</t>
        </is>
      </c>
      <c r="B12" s="4" t="inlineStr">
        <is>
          <t>One of
the key functions of our board of directors is informed oversight of our risk management process, including risks from cybersecurity threats.</t>
        </is>
      </c>
    </row>
    <row r="13">
      <c r="A13" s="4" t="inlineStr">
        <is>
          <t>Cybersecurity Risk Process for Informing Board Committee or Subcommittee Responsible for Oversight [Text Block]</t>
        </is>
      </c>
      <c r="B13" s="4" t="inlineStr">
        <is>
          <t>Our Chief
Executive Officer and Vice President of Technology provide periodic briefings to the Board of Directors regarding our company’s
cybersecurity risks and activities, including any recent cybersecurity incidents and related responses, cybersecurity systems testing,
and activities of third parties.</t>
        </is>
      </c>
    </row>
    <row r="14">
      <c r="A14" s="4" t="inlineStr">
        <is>
          <t>Cybersecurity Risk Role of Management [Text Block]</t>
        </is>
      </c>
      <c r="B14" s="4" t="inlineStr">
        <is>
          <t>Our Chief
Executive Officer and Chief Financial Officer oversee our cybersecurity policies and processes, including those described in “Risk
Management and Strategy” above. The cybersecurity risk management program includes tools and activities to prevent, detect, and
analyze current and emerging cybersecurity threats, and plans and strategies to address threats and inciden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Chief
Executive Officer and Chief Financial Officer</t>
        </is>
      </c>
    </row>
    <row r="17">
      <c r="A17" s="4" t="inlineStr">
        <is>
          <t>Cybersecurity Risk Process for Informing Management or Committees Responsible [Text Block]</t>
        </is>
      </c>
      <c r="B17" s="4" t="inlineStr">
        <is>
          <t>Our board of directors is responsible for monitoring and assessing strategic risk exposure, and our executive officers are responsible
for the day-to-day management of the material risks we fac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inciples of Consolidation and 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Description of Business</t>
        </is>
      </c>
      <c r="B4" s="4" t="inlineStr">
        <is>
          <t xml:space="preserve">1. Principles of Consolidation and Description
of Business Standard Premium Finance Holdings, Inc. (“SPFX”
or the “Holdings”) was incorporated on May 12, 2016, pursuant to the laws of the State of Florida. SPFX issued 100,000 100 Standard Premium Finance Management Corporation (“SPFMC”
or the “Subsidiary”) was incorporated on April 23, 1991, pursuant to the laws of the State of Florida, to engage principally
in the insurance premium financing business. The Subsidiary is a licensed insurance premium finance company in thirty-seven states. On March 22, 2017, SPFX entered into an agreement
of share exchange with SPFMC and the shareholders of SPFMC common stock to facilitate the formation of SPFX that will own all of the issued
and outstanding shares of SPFMC. The shareholders of SPFMC agreed to exchange SPFMC common stock for newly issued shares of SPFX common
stock. For accounting purposes, this transaction is being accounted for as a merger of entities under common control and has been treated
as a recapitalization of SPFX with SPFMC as the accounting acquirer. The historical financial statements of the accounting acquirer became
the financial statements of the Company. We did not recognize goodwill or any intangible assets in connection with the transaction. The accompanying consolidated financial statements
include the accounts of SPFX and its wholly-owned subsidiary SPFMC. SPFX and its Subsidiary are collectively referred to as (“the
Company”). All significant intercompany balances and transactions have been eliminated in consolid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Revenue Recognition Finance charges on insurance premium installment contracts
are initially recorded as unearned interest and are credited to income monthly over the term of the finance agreement. An initial service
fee, where permissible, and the first month’s interest, on a pro rata basis, are recognized as income at the inception of a contract.
The initial service fee can only be charged once to an insured in a twelve-month period. In accordance with industry practice, finance
charges are recognized as income using the “Rule of 78s” method of amortizing finance charge income, which does not materially
differ from the interest method of amortizing finance charge income on short term receivables. Late charges are recognized as income when
charged. Unearned interest is netted against Premium Finance Contracts and Related Receivables on the balance sheets for reporting purposes. The provisions of Financial Accounting Standards Board
(“FASB”) ASC 606, Revenue from Contracts with Customers (“ASC 606”) provide guidance on the recognition, presentation,
and disclosure of revenue in financial statements. ASC 606 outlines the basic criteria that must be met to recognize revenue and provides
guidance for disclosure related to revenue recognition policies. ASC 606 requires revenue to be recognized upon transfer of control of
promised services to customers in an amount that reflects the consideration the Company expects to receive in exchange for services that
are distinct and accounted for as separate performance obligations. In such cases, revenue would be recognized at the time of delivery
or over time for each performance of service. However, the Company follows ASC 835, Interest Receivables Cash, Cash Equivalents, and Cash Overdraft The Company considers short-term interest-bearing
investments with initial maturities of three months or less to be cash equivalents. The Company has no The Company experienced a cash overdraft of $ 328,421 168,543 Premium Finance Contracts and Related Receivable The Company finances insurance premiums on policies
primarily for commercial enterprises. The Company amortizes these loans over the term of each contract, which varies from three to eleven
monthly payments, and manages these loans on a collective basis based on similar risk characteristics. As of December 31, 2024 and 2023,
the portfolio has an amortized cost basis of $ 67,173,975 63,602,075 94,200,000 87,600,000 17.8 17.0 Allowance for Credit Losses In developing a measurement of credit loss, institutions
are required to segment financial assets into pools that share similar risk characteristics. The Company retains a third-party service
provider to analyze its loan portfolio and create a financial model to better estimate its allowance for credit losses within the context
of ASC 326, “Financial Instruments – Credit Losses”. Management, along with their service provider, performs an annual
analysis to assist with the determination process of how financial assets should be segregated by risk. Based on this internal risk analysis
performed on the Company’s historical datasets, assets are designated into asset classes based on asset codes and other credit quality
indicators to provide structure based on similar risk characteristics or areas of risk concentration. Management, at the recommendation
of the service provider, updated its allowance estimation model by including portfolio segmentation and the application of a separate
methodology for each portfolio segment. The Company classifies its portfolio into two segments, (1) Due from Insured and (2) Due from
Insurance Carrier. The segmentation is based on the respective payment and risk characteristics of each portfolio segment. The Company
develops a systematic methodology to determine its allowance for credit losses at the portfolio segment level. The Company utilized the vintage Probability of Default
(PD) method for determining expected future credit losses for the Due from Insured portfolio segment. PD is a measure of the likelihood
that a borrower will default on an asset or other financial obligation. Default refers to the failure by the borrower to make scheduled
payments. Defaults are tracked historically by the percentage of assets in default to assets remaining in the pool by vintage cohort based
on month after origination. Additionally, Loss Given Default (LGD) is a measure of the expected loss on a loan or asset in the event of
default by the borrower. In other words, it is the amount of money that a lender is likely to lose if the borrower fails to make scheduled
payments on the asset. The expectation of future defaults and loss given default are used as the basis for the allowance for credit losses
on each asset by segment. The asset level ACLs are then aggregated by asset segment for reporting purposes. The Company utilized the reporting period loss
rate discounted cash flow method for determining expected future credit losses for the Due from Insurance Carrier portfolio segment.
In a DCF model, projected cash flows by asset are adjusted for charge-offs, prepayments and amortization are discounted to their
present value using the effective interest rate. The effective interest rate used in a DCF model is based on the stated rate that is
adjusted for deferred fees and costs, and premiums and discounts. The technique considers future cash flows, adjusted for potential
charge-off and prepayment activity, based on the Company's own historical experience. The difference between the discounted cash
flow and the current amortized cost basis of the asset represents the allowance for credit losses (ACL). These asset-level ACLs are
then aggregated for reporting purposes at the segment level. In a reporting period loss rate model, historical data is viewed from
an historical reporting period perspective and grouped into segments that share similar characteristics, such as asset type, and
credit quality. This allows the model to capture the unique cash flow profile of each segment over the contractual term of each
pool. When estimating credit losses, management considers
the need to adjust historical segment loss, default, or prepayment information to reflect the extent to which management expects current
conditions and reasonable and supportable forecasts to differ from the conditions that existed for the period over which historical information
was evaluated and utilized in the model. The adjustments to historical loss information may
be qualitative in nature and should reflect changes related to relevant data which reflect differences in current asset specific risk
characteristics, such as differences in underwriting standards, portfolio mix, or asset term within a segment at the reporting date or
when an entity’s historical loss information is not reflective of the contractual term of the financial asset or group of financial
assets. This can include differences in:
· Nature and volume of the Company’s
financial assets.
· The volume, trend and severity
of past-due financial assets, nonaccrual assets, watch, special mention, adversely classified, or independently graded assets, work-outs
and restructurings.
· Changes to the underlying value
or liquidity of collateral on financial assets.
· Management’s lending policies
and procedures, including changes in underwriting standards, collections, write-offs and recovery practices.
· The quality of the credit review
system.
· The experience, ability, and
depth of lending, investment, and collections management, as well as other relevant staff.
· The effect of other external
factors, such as competition and regulatory, legal, and technological environments.
· Actual and expected changes
in the general market condition of either the geographical area or industry in which the Company has exposure.
· Actual and expected changes
in international, national, regional, and local economic and business conditions and developments that affect collectability of financial
assets, including the condition of various market segments.
· Additionally, concentration
of credit and external factors such as competition, legal, and regulatory requirements are also assessed to refine the overall estimate
of expected credit losses. This comprehensive approach ensures that the allowance for credit losses accurately reflects management's best
judgment of future losses based on reasonable and supportable forecas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ssumptions used in valuation of deferred tax assets, allowance for credit losses, depreciable lives of
property and equipment, and valuation of stock-based compensation. Property and Equipment Property and equipment are recorded at cost. Depreciation
is computed using the straight-line method over the estimated useful lives of the assets as follows: Furniture and equipment 5 7 Computer equipment and software 3 5 Leasehold improvements 10 Concentration of Credit and Financial Instrument
Risk Financial instruments that potentially subject the
Company to concentrations of credit risk are primarily cash and accounts receivable from customers, agents, and insurance companies. The
Company maintains its cash balances at two banks. Accounts at this financial institution are insured by the Federal Deposit Insurance
Corporation up to $ 250,000 94,291 250,200
Schedule of reconciliation between
uninsured balances and cash per the consolidated balance sheet
December 31, 2024 December 31, 2023
Uninsured Balance $ 94,291 $ 250,200
Plus: Insured balances 250,000 250,000
Plus: Balances at other institutions that do not exceed FDIC limit 1,716 45,239
Plus: Cash overdraft 328,421 168,543
Less: Outstanding checks (672,712 ) (668,743 )
Cash per Consolidated Balance Sheet $ 1,716 $ 45,239 The Company controls its credit risk in accounts receivable
through credit standards, limits on exposure, by monitoring the financial condition of insurance companies, by adhering to statutory cancellation
policies, and by monitoring and pursuing collections from past due accounts. We cancel policies at the earliest permissible date allowed
by the statutory cancellation regulations. Approximately 66 61 10 10 8 10 8 10 Cash Surrender Value of Life Insurance The Company is the owner and beneficiary of a life
insurance policy on its president. The gross cash surrender value relative to the policy in place at December 31, 2024 and 2023, was $ 705,593 650,237 641,934 6.64 27,884 0 Amortization of Line of Credit Costs Amortization of line of credit costs is computed using
the straight-line method over the life of the loan. Fair Value of Financial Instruments The Company’s carrying amounts of financial
instruments as defined by Financial Accounting Standards Board (“FASB”) ASC 825, “Disclosures about Fair Value of Financial
Instruments”, including premium finance contracts and related receivables, prepaid expenses, cash surrender value of life insurance,
drafts payable, accrued expenses and other current liabilities, approximate their fair value due to the relatively short period to maturity
for these instruments. The fair value of the line of credit and notes payable are based on current rates at which the Company could borrow
funds with similar remaining maturities and the carrying value approximates fair value.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 The Company records a valuation
allowance to reduce deferred tax assets to the amount that is believed more likely than not to be realized. Uncertain tax positions are recognized only when the
Company believes it is more likely than not that the tax position will be upheld on examination by the taxing authorities based on the
merits of the position. The Company has no material unrecognized tax benefits and no adjustments to its consolidated financial position,
results of operations or cash flows were required as of December 31, 2024. The Company filed consolidated tax returns for the
years ended December 31, 2024 and 2023, which are subject to examination by federal and state tax jurisdictions. The Company’s tax
returns for the previous three years remain open for audit by the respective tax jurisdictions. No income tax returns are currently under
examination by taxing authorities. The Company recognizes interest and penalties, if any, related to uncertain tax positions in income
tax expense. The Company did no Stock-Based Compensation The Company accounts for stock-based compensation
in accordance with FASB ASC Topic No. 718, “Stock Compensation,” which establishes the requirements for expensing equity awards.
The Company measures and recognizes as compensation expense the fair value of all share-based payment awards based on estimated grant
date fair values. Our stock-based compensation includes issuances made to directors, executives, employees and consultants, which includes
employee stock options related to our 2019 Equity Incentive Plan and stock warrants. The determination of fair value involves a number
of significant estimates. We use the Black-Scholes option pricing model to estimate the value of employee stock options and stock warrants
which requires a number of assumptions to determine the model inputs. These include the expected volatility of our stock and employee
exercise behavior which are based expectations of future developments over the term of the option. Earnings per Common Share The Company accounts for earnings
(loss) per share in accordance with FASB ASC Topic No. 260 - 10 , “Earnings Per Share”, As of December 31, 2024 and 2023, stock
options to purchase 111,200 207,400 1,035,000 1,035,000 10,000 66,960 96,200 0.80
Schedule of outstanding options and warrants on earnings per share
December 31, 2024 December 31, 2023
Options included in the calculation of diluted EPS 91,200 197,400
Vested but antidilutive options 20,000 —
Nonvested options — 10,000
Total options outstanding 111,200 207,400
Warrants included in the calculation of diluted EPS — 635,000
Vested but antidilutive warrants 1,035,000 400,000
Total warrants outstanding 1,035,000 1,035,000 Leases The Company recognizes and measures its leases in
accordance with ASC Topic 842, “Leases”. The Company determines if an arrangement is a lease, or contains a lease, at inception
of a contract and when the terms of an existing contract are changed. The Company recognizes a lease liability and a right of use (ROU)
asset at the commencement date of the lease. The lease liability is initially and subsequently recognized based on the present value of
its future lease payments calculated using the Company’s incremental borrowing rate. Recent Accounting Pronouncements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did not experience any impact on the consolidated financial statements from the adoption of the standard. In November 2023, the Financial Accounting Standards
Board (“FASB”) issued Accounting Standards Update (“ASU”) 2023-07, Improvements to Reportable Segment Disclosures
(“ASU 2023-07”), which requires incremental disclosures about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CODM")
and (2) included in the reported measure of segment profit or loss. The new standard also requires companies to disclose the title and
position of the individual (or the name of the committee) identified as the CODM, allows companies to disclose multiple measures of segment
profit or loss if those measures are used to assess performance and allocate resources, and is applicable to companies with a single reportable
segment. The requirements are effective for annual reporting periods beginning on January 1, 2024, and are required to be applied retrospectively.
The Company has adopted the additional disclosure requirements under ASU 2023-07. The additional requirements did not have a material
impact on the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mium Finance Contracts, Related Receivable and Allowance for Credit Losses</t>
        </is>
      </c>
      <c r="B1" s="2" t="inlineStr">
        <is>
          <t>12 Months Ended</t>
        </is>
      </c>
    </row>
    <row r="2">
      <c r="B2" s="2" t="inlineStr">
        <is>
          <t>Dec. 31, 2024</t>
        </is>
      </c>
    </row>
    <row r="3">
      <c r="A3" s="3" t="inlineStr">
        <is>
          <t>Premium Finance Contracts Related Receivable And Allowance For Credit Losses</t>
        </is>
      </c>
      <c r="B3" s="4" t="inlineStr">
        <is>
          <t xml:space="preserve"> </t>
        </is>
      </c>
    </row>
    <row r="4">
      <c r="A4" s="4" t="inlineStr">
        <is>
          <t>Premium Finance Contracts, Related Receivable and Allowance for Credit Losses</t>
        </is>
      </c>
      <c r="B4" s="4" t="inlineStr">
        <is>
          <t xml:space="preserve">3. Premium Finance Contracts, Related Receivable
and Allowance for Credit Losses Premium Finance Contracts and Related Receivable represent
monthly payments due on insurance premium finance contracts. The Company finances insurance policies over periods from three to eleven
months for businesses and consumers who make an initial down payment of, on average, 25 percent of the insurance policy amounts. The entire
amount of the contract is recorded including amounts due for finance charges and services charges. These receivables are reported net
of unearned interest for financial statements purposes. Amounts due from agents represent balances related to (1) an agent’s unearned
commission due to a policy cancellation and (2) down payments collected by the agents on behalf of the insured, which are due to us. Upon
cancellation of an insurance premium finance contract, the unearned premium on the contract becomes due from the insurance carrier. The
Company bifurcates its Premium Finance Contracts Receivable into two segments for reporting and allowance calculation purposes. The segments
are (1) Due from Insured and (2) Due from Insurance Carrier. At December 31, 2024 and 2023, premium finance contract
and agents’ receivable consists of the following:
Schedule of premium finance contract
and agents receivable
Description December
31, 2024 December
31, 2023
Contracts due from insured $ 59,758,090 $ 57,769,501
Contracts due from insurance carrier 7,415,885 5,832,574
Insurance premium finance contracts gross 67,173,975 63,602,075
Amounts due from agents 1,059,085 804,131
Less: Unearned interest (2,406,496 ) (2,164,914 )
Insurance premium finance contract net 65,826,564 62,241,292
Less: Allowance for credit losses (1,969,007 ) (1,501,593 )
Total $ 63,857,557 $ 60,739,699 The allowance for credit losses at December 31, 2024
and December 31, 2023 is as follows:
Schedule of allowance for credit losses
December 31, 2024 December 31, 2023
Allowance for contracts due from insured $ 1,099,338 $ 953,208
Allowance for contracts due from insurance carrier 692,066 382,949
Allowance for amounts due from agents 177,603 165,436
Total allowance for credit losses $ 1,969,007 $ 1,501,593 Activity in the allowance for credit losses
for the years ended December 31, 2024 and 2023, is as follows:
Schedule of allowance for credit losses activity
December 31, 2024 December 31, 2023
Balance at the beginning of the year $ 1,501,593 $ 1,129,498
Current year provision 1,846,860 1,452,058
Write-offs charged against the allowance (1,726,907 ) (1,422,474 )
Recoveries of amounts previously charged off 347,461 342,511
Balance at end of the year $ 1,969,007 $ 1,501,593 The Company maintains an allowance that includes the
expected write-offs of principal and interest. Provisions and write-offs per the note disclosures above are displayed at gross amounts,
which include provisions and write-offs of both principal and unearned interest. The write-offs are allocated between the principal (i.e.
provision for credit losses) and interest (i.e. contra-revenue) on the income statement. The following table shows a reconciliation between
the total provision per this note and provision for credit losses on the consolidated statement of operations:
Schedule of reconciliation between the total
provision per the note and provision for credit losses
December 31, 2024 December 31, 2023
Current year provision $ 1,846,860 $ 1,452,058
Less: Contra-revenue (592,335 ) (501,243 )
Provision for credit losses $ 1,254,525 $ 950,815 The aging analyses of past-due contract receivables
as of December 31, 2024 and December 31, 2023 are as follows:
Schedule of
aging analyses of past-due contract receivables
As of December 31, 2024 30–59
Days 60–89
Days 90-119
Days Greater
Than 120 Days Total
Past-Due Current Grand
Total
Premium finance contracts:
Due from insured $ 113,024 $ 100,104 $ 5,186 $ 12,403 $ 230,717 $ 59,527,373 $ 59,758,090
Due from insurance carrier 446,035 400,021 302,676 2,387,638 3,536,370 3,879,515 7,415,885
Total $ 559,059 $ 500,125 $ 307,862 $ 2,400,041 $ 3,767,087 $ 63,406,888 $ 67,173,975
As of December 31, 2023 30–59
Days 60–89
Days 90-119
Days Greater
Than 120 Days Total
Past-Due Current Grand
Total
Premium finance contracts:
Due from insured $ 147,915 $ 2,241 $ 7,536 $ 30,086 $ 187,778 $ 57,581,723 $ 57,769,501
Due from insurance carrier 1,041,232 976,535 456,897 1,913,339 4,388,003 1,444,571 5,832,574
Total $ 1,189,147 $ 978,776 $ 464,433 $ 1,943,425 $ 4,575,781 $ 59,026,294 $ 63,602,0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4. Property and Equipment, Net At December 31, 2024 and 2023, the Company’s
property and equipment consists of the following:
Schedule of property and equipment
December 31, 2024 December 31, 2023
Computer Software $ 25,857 $ 26,207
Automobile 166,749 155,881
Furniture &amp; Fixtures 17,773 14,273
Leasehold Improvements 116,811 116,811
Computer Equipment 52,535 73,145
Property and equipment, gross 379,725 386,317
Accumulated depreciation (245,546 ) (263,817 )
Property and equipment, net $ 134,179 $ 122,500 The Company recorded depreciation expense in other
operating expenses of $ 40,477 25,2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5. Leases The Company accounts for leases in accordance with
ASC Topic 842. The Company used its incremental borrowing rate of 5.25 235,335 Office lease 2 7,048 Secure facility lease 3 1,418 4 48,979 Copier lease 68,799 1,116 Hardware lease 664 22,059 Server lease 1,249 Supplemental balance sheet information related to leases is
as follows:
Schedule of lease cost
Leases Classification December
31, 2024 December
31, 2023
Right-of-use assets Operating lease assets $ 203,119 $ 80,840
Server lease Finance lease assets 25,408 38,664
Total lease assets $ 228,527 $ 119,504
Current operating lease liability Current operating lease liabilities $ 114,230 $ 50,594
Non-current operating lease liability Long-term operating lease liabilities 88,888 30,246
Total operating lease liabilities $ 203,118 $ 80,840
Current finance lease liability Current finance lease liabilities $ 13,875 $ 13,166
Non-current finance lease liability Long-term finance lease liabilities 13,518 27,393
Total finance lease liabilities $ 27,393 $ 40,559 Maturities of lease liabilities as of December 31, 2024 were
as follows:
Schedule of maturities of lease liabilities
2025 $ 130,503
2026 98,465
2027 14,098
Total lease payments 243,066
Less: imputed interest (12,555 )
Present value of lease liabilities $ 230,511 The weighted-average remaining lease term was
1.96 1.97 123,814 123,127 95,746 27,4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rafts Payable</t>
        </is>
      </c>
      <c r="B1" s="2" t="inlineStr">
        <is>
          <t>12 Months Ended</t>
        </is>
      </c>
    </row>
    <row r="2">
      <c r="B2" s="2" t="inlineStr">
        <is>
          <t>Dec. 31, 2024</t>
        </is>
      </c>
    </row>
    <row r="3">
      <c r="A3" s="3" t="inlineStr">
        <is>
          <t>Drafts Payable</t>
        </is>
      </c>
      <c r="B3" s="4" t="inlineStr">
        <is>
          <t xml:space="preserve"> </t>
        </is>
      </c>
    </row>
    <row r="4">
      <c r="A4" s="4" t="inlineStr">
        <is>
          <t>Drafts Payable</t>
        </is>
      </c>
      <c r="B4" s="4" t="inlineStr">
        <is>
          <t xml:space="preserve">6. Drafts Payable Drafts payable outstanding represent unpaid drafts
that have not been disbursed by our senior lender as of the reporting date on insurance premium finance contracts received by the Company
prior to the reporting date. As of December 31, 2024 and 2023, the draft payable balances are $ 2,080,810 2,681,3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4</t>
        </is>
      </c>
    </row>
    <row r="3">
      <c r="A3" s="3" t="inlineStr">
        <is>
          <t>Line Of Credit</t>
        </is>
      </c>
      <c r="B3" s="4" t="inlineStr">
        <is>
          <t xml:space="preserve"> </t>
        </is>
      </c>
    </row>
    <row r="4">
      <c r="A4" s="4" t="inlineStr">
        <is>
          <t>Line of Credit</t>
        </is>
      </c>
      <c r="B4" s="4" t="inlineStr">
        <is>
          <t xml:space="preserve">7. Line of Credit Relationship with First Horizon Bank (“FHB”) On February 3, 2021, the Company entered into
an exclusive twenty-four month loan agreement with First Horizon Bank, our senior lender, for a revolving line of credit in the amount
of $ 35,000,000 25,974,695 180,350 35,000,000 45,000,000 25,771 117,228 At December 31, 2024 and 2023, the advance rate was
85 The line of credit bears interest at 30-Day SOFR plus
2.55-2.96% per annum (7.30% and 8.09% at December 31, 2024 and 2023, respectively). 41,217,513 42,377,736 1,445 3,021 3,056,000 3,023,000 1,576 104,701 4,093 17,272 3,756,900 The Company’s agreements with FHB contain certain
financial covenants and restrictions. Under these restrictions, all the Company’s assets are pledged to secure the line of credit,
the Company must maintain certain financial ratios such as an adjusted tangible net worth ratio, interest coverage ratio and adjusted
leverage ratio. The loan agreement also provides for certain covenants such as audited financial statements, notice of change of control,
budget, permission for any new debt, and copies of filings with regulatory bodies. On November 14, 2023, the Company executed an amendment
of the loan agreement, which provided a waiver of default on its Interest Coverage Ratio as of September 30, 2023. The amendment also
reduced the Minimum Interest Coverage Ratio for the following four quarters through September 30, 2024. Management believes it was in
compliance with the applicable debt covenants as of December 31, 2024 and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Loans</t>
        </is>
      </c>
      <c r="B1" s="2" t="inlineStr">
        <is>
          <t>12 Months Ended</t>
        </is>
      </c>
    </row>
    <row r="2">
      <c r="B2" s="2" t="inlineStr">
        <is>
          <t>Dec. 31, 2024</t>
        </is>
      </c>
    </row>
    <row r="3">
      <c r="A3" s="3" t="inlineStr">
        <is>
          <t>Other Loans</t>
        </is>
      </c>
      <c r="B3" s="4" t="inlineStr">
        <is>
          <t xml:space="preserve"> </t>
        </is>
      </c>
    </row>
    <row r="4">
      <c r="A4" s="4" t="inlineStr">
        <is>
          <t>Other Loans</t>
        </is>
      </c>
      <c r="B4" s="4" t="inlineStr">
        <is>
          <t xml:space="preserve">8. Other Loans On April 18, 2020, the Company entered into a $ 271,000 1 On June 22, 2022, the Company executed a loan
modification with Woodforest National Bank (“WNB”) allowing for the repayment of the PPP loan to WNB. The modified loan has
a maturity date of April 18, 2025 with a 1 7,801 829 1,761 On April 12, 2024, the Company entered into
a $ 43,700 April 12, 2025 10.89 3,860 2,448 0 As of December 31, 2024 and 2023, the balance
of these loans is as follows:
Schedule of balance of the loan
2024 2023
Total other loans $ 45,705 $ 123,924
Less: current maturities (45,705 ) (92,785 )
Long-term maturities $ — $ 31,1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9. Notes Payable At December 31, 2024 and 2023 the balances of long-term unsecured
notes to unrelated parties are as follows:
Schedule of the balances of long-term unsecured notes to unrelated parties
December 31, 2024 December 31, 2023
Total notes payable - Others $ 8,993,497 $ 6,865,557
Less current maturities (3,616,940 ) (2,181,400 )
Long-term maturities $ 5,376,557 $ 4,684,157 Scheduled future maturities of notes payable are as follows:
Schedule of future maturities of notes payable
Maturities due within:
1 year $ 3,616,940 $ 2,181,400
2 years 1,685,157 2,993,500
3 years 802,500 1,393,157
4 years 2,187,900 197,500
5 years and beyond 701,000 100,000
$ 8,993,497 $ 6,865,557 These are notes payable to individuals. The notes
have interest payable monthly, ranging from 6 8 1,029,750 1,243,021 596,000 496,000 2,269,440 350,212 131,500 771,576 10,000 12,500 0.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716</v>
      </c>
      <c r="C3" s="5" t="n">
        <v>45239</v>
      </c>
    </row>
    <row r="4">
      <c r="A4" s="4" t="inlineStr">
        <is>
          <t>Premium finance contracts and related receivable, net of allowance for credit losses of $1,969,007 and $1,501,593 at December 31, 2024 and December 31, 2023, respectively</t>
        </is>
      </c>
      <c r="B4" s="6" t="n">
        <v>63857557</v>
      </c>
      <c r="C4" s="6" t="n">
        <v>60739699</v>
      </c>
    </row>
    <row r="5">
      <c r="A5" s="4" t="inlineStr">
        <is>
          <t>Prepaid expenses and other current assets</t>
        </is>
      </c>
      <c r="B5" s="6" t="n">
        <v>414411</v>
      </c>
      <c r="C5" s="6" t="n">
        <v>307206</v>
      </c>
    </row>
    <row r="6">
      <c r="A6" s="4" t="inlineStr">
        <is>
          <t>TOTAL CURRENT ASSETS</t>
        </is>
      </c>
      <c r="B6" s="6" t="n">
        <v>64273684</v>
      </c>
      <c r="C6" s="6" t="n">
        <v>61092144</v>
      </c>
    </row>
    <row r="7">
      <c r="A7" s="4" t="inlineStr">
        <is>
          <t>Property and equipment, net</t>
        </is>
      </c>
      <c r="B7" s="6" t="n">
        <v>134179</v>
      </c>
      <c r="C7" s="6" t="n">
        <v>122500</v>
      </c>
    </row>
    <row r="8">
      <c r="A8" s="4" t="inlineStr">
        <is>
          <t>Operating lease assets</t>
        </is>
      </c>
      <c r="B8" s="6" t="n">
        <v>203119</v>
      </c>
      <c r="C8" s="6" t="n">
        <v>80840</v>
      </c>
    </row>
    <row r="9">
      <c r="A9" s="4" t="inlineStr">
        <is>
          <t>Finance lease assets</t>
        </is>
      </c>
      <c r="B9" s="6" t="n">
        <v>25408</v>
      </c>
      <c r="C9" s="6" t="n">
        <v>38664</v>
      </c>
    </row>
    <row r="10">
      <c r="A10" s="3" t="inlineStr">
        <is>
          <t>OTHER ASSETS</t>
        </is>
      </c>
      <c r="B10" s="4" t="inlineStr">
        <is>
          <t xml:space="preserve"> </t>
        </is>
      </c>
      <c r="C10" s="4" t="inlineStr">
        <is>
          <t xml:space="preserve"> </t>
        </is>
      </c>
    </row>
    <row r="11">
      <c r="A11" s="4" t="inlineStr">
        <is>
          <t>Cash surrender value of life insurance</t>
        </is>
      </c>
      <c r="B11" s="6" t="n">
        <v>705593</v>
      </c>
      <c r="C11" s="6" t="n">
        <v>650237</v>
      </c>
    </row>
    <row r="12">
      <c r="A12" s="4" t="inlineStr">
        <is>
          <t>Deferred tax asset</t>
        </is>
      </c>
      <c r="B12" s="6" t="n">
        <v>505000</v>
      </c>
      <c r="C12" s="6" t="n">
        <v>391000</v>
      </c>
    </row>
    <row r="13">
      <c r="A13" s="4" t="inlineStr">
        <is>
          <t>TOTAL OTHER ASSETS</t>
        </is>
      </c>
      <c r="B13" s="6" t="n">
        <v>1210593</v>
      </c>
      <c r="C13" s="6" t="n">
        <v>1041237</v>
      </c>
    </row>
    <row r="14">
      <c r="A14" s="4" t="inlineStr">
        <is>
          <t>TOTAL ASSETS</t>
        </is>
      </c>
      <c r="B14" s="6" t="n">
        <v>65846983</v>
      </c>
      <c r="C14" s="6" t="n">
        <v>62375385</v>
      </c>
    </row>
    <row r="15">
      <c r="A15" s="3" t="inlineStr">
        <is>
          <t>CURRENT LIABILITIES</t>
        </is>
      </c>
      <c r="B15" s="4" t="inlineStr">
        <is>
          <t xml:space="preserve"> </t>
        </is>
      </c>
      <c r="C15" s="4" t="inlineStr">
        <is>
          <t xml:space="preserve"> </t>
        </is>
      </c>
    </row>
    <row r="16">
      <c r="A16" s="4" t="inlineStr">
        <is>
          <t>Cash overdraft</t>
        </is>
      </c>
      <c r="B16" s="6" t="n">
        <v>328421</v>
      </c>
      <c r="C16" s="6" t="n">
        <v>168543</v>
      </c>
    </row>
    <row r="17">
      <c r="A17" s="4" t="inlineStr">
        <is>
          <t>Line of credit, net</t>
        </is>
      </c>
      <c r="B17" s="6" t="n">
        <v>41216068</v>
      </c>
      <c r="C17" s="6" t="n">
        <v>42374715</v>
      </c>
    </row>
    <row r="18">
      <c r="A18" s="4" t="inlineStr">
        <is>
          <t>Drafts payable</t>
        </is>
      </c>
      <c r="B18" s="6" t="n">
        <v>2080810</v>
      </c>
      <c r="C18" s="6" t="n">
        <v>2681359</v>
      </c>
    </row>
    <row r="19">
      <c r="A19" s="4" t="inlineStr">
        <is>
          <t>Note payable - current portion</t>
        </is>
      </c>
      <c r="B19" s="6" t="n">
        <v>3616940</v>
      </c>
      <c r="C19" s="6" t="n">
        <v>2181400</v>
      </c>
    </row>
    <row r="20">
      <c r="A20" s="4" t="inlineStr">
        <is>
          <t>Note payable - stockholders and related parties - current portion</t>
        </is>
      </c>
      <c r="B20" s="6" t="n">
        <v>376000</v>
      </c>
      <c r="C20" s="6" t="n">
        <v>310000</v>
      </c>
    </row>
    <row r="21">
      <c r="A21" s="4" t="inlineStr">
        <is>
          <t>Other loans - current portion</t>
        </is>
      </c>
      <c r="B21" s="6" t="n">
        <v>45705</v>
      </c>
      <c r="C21" s="6" t="n">
        <v>92785</v>
      </c>
    </row>
    <row r="22">
      <c r="A22" s="4" t="inlineStr">
        <is>
          <t>Operating lease obligation - current portion</t>
        </is>
      </c>
      <c r="B22" s="6" t="n">
        <v>114230</v>
      </c>
      <c r="C22" s="6" t="n">
        <v>50594</v>
      </c>
    </row>
    <row r="23">
      <c r="A23" s="4" t="inlineStr">
        <is>
          <t>Finance lease obligation - current portion</t>
        </is>
      </c>
      <c r="B23" s="6" t="n">
        <v>13875</v>
      </c>
      <c r="C23" s="6" t="n">
        <v>13166</v>
      </c>
    </row>
    <row r="24">
      <c r="A24" s="4" t="inlineStr">
        <is>
          <t>Accrued expenses and other current liabilities</t>
        </is>
      </c>
      <c r="B24" s="6" t="n">
        <v>1915223</v>
      </c>
      <c r="C24" s="6" t="n">
        <v>1555044</v>
      </c>
    </row>
    <row r="25">
      <c r="A25" s="4" t="inlineStr">
        <is>
          <t>TOTAL CURRENT LIABILITIES</t>
        </is>
      </c>
      <c r="B25" s="6" t="n">
        <v>49707272</v>
      </c>
      <c r="C25" s="6" t="n">
        <v>49427606</v>
      </c>
    </row>
    <row r="26">
      <c r="A26" s="3" t="inlineStr">
        <is>
          <t>LONG-TERM LIABILITIES</t>
        </is>
      </c>
      <c r="B26" s="4" t="inlineStr">
        <is>
          <t xml:space="preserve"> </t>
        </is>
      </c>
      <c r="C26" s="4" t="inlineStr">
        <is>
          <t xml:space="preserve"> </t>
        </is>
      </c>
    </row>
    <row r="27">
      <c r="A27" s="4" t="inlineStr">
        <is>
          <t>Note payable, net of current portion</t>
        </is>
      </c>
      <c r="B27" s="6" t="n">
        <v>5376557</v>
      </c>
      <c r="C27" s="6" t="n">
        <v>4684157</v>
      </c>
    </row>
    <row r="28">
      <c r="A28" s="4" t="inlineStr">
        <is>
          <t>Note payable - stockholders and related parties, net of current portion</t>
        </is>
      </c>
      <c r="B28" s="6" t="n">
        <v>2663040</v>
      </c>
      <c r="C28" s="6" t="n">
        <v>1778000</v>
      </c>
    </row>
    <row r="29">
      <c r="A29" s="4" t="inlineStr">
        <is>
          <t>Life insurance policy loan</t>
        </is>
      </c>
      <c r="B29" s="6" t="n">
        <v>646011</v>
      </c>
      <c r="C29" s="6" t="n">
        <v>0</v>
      </c>
    </row>
    <row r="30">
      <c r="A30" s="4" t="inlineStr">
        <is>
          <t>Other loans, net of current portion</t>
        </is>
      </c>
      <c r="B30" s="6" t="n">
        <v>0</v>
      </c>
      <c r="C30" s="6" t="n">
        <v>31139</v>
      </c>
    </row>
    <row r="31">
      <c r="A31" s="4" t="inlineStr">
        <is>
          <t>Operating lease obligation, net of current portion</t>
        </is>
      </c>
      <c r="B31" s="6" t="n">
        <v>88888</v>
      </c>
      <c r="C31" s="6" t="n">
        <v>30246</v>
      </c>
    </row>
    <row r="32">
      <c r="A32" s="4" t="inlineStr">
        <is>
          <t>Finance lease obligation, net of current portion</t>
        </is>
      </c>
      <c r="B32" s="6" t="n">
        <v>13518</v>
      </c>
      <c r="C32" s="6" t="n">
        <v>27393</v>
      </c>
    </row>
    <row r="33">
      <c r="A33" s="4" t="inlineStr">
        <is>
          <t>TOTAL LONG-TERM LIABILITIES</t>
        </is>
      </c>
      <c r="B33" s="6" t="n">
        <v>8788014</v>
      </c>
      <c r="C33" s="6" t="n">
        <v>6550935</v>
      </c>
    </row>
    <row r="34">
      <c r="A34" s="4" t="inlineStr">
        <is>
          <t>TOTAL LIABILITIES</t>
        </is>
      </c>
      <c r="B34" s="6" t="n">
        <v>58495286</v>
      </c>
      <c r="C34" s="6" t="n">
        <v>55978541</v>
      </c>
    </row>
    <row r="35">
      <c r="A35" s="4" t="inlineStr">
        <is>
          <t>COMMITMENTS AND CONTINGENCIES (see Note 15)</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par value $0.001 per share; 20 million shares authorized, 600,000 shares designated as Series A - convertible, 166,000 issued and outstanding at December 31, 2024 and December 31, 2023</t>
        </is>
      </c>
      <c r="B37" s="6" t="n">
        <v>166</v>
      </c>
      <c r="C37" s="6" t="n">
        <v>166</v>
      </c>
    </row>
    <row r="38">
      <c r="A38" s="4" t="inlineStr">
        <is>
          <t>Common stock, par value $0.001 per share; 100 million shares authorized, 3,001,216 and 2,905,016 shares issued and outstanding at December 31, 2024 and December 31, 2023, respectively</t>
        </is>
      </c>
      <c r="B38" s="6" t="n">
        <v>3001</v>
      </c>
      <c r="C38" s="6" t="n">
        <v>2905</v>
      </c>
    </row>
    <row r="39">
      <c r="A39" s="4" t="inlineStr">
        <is>
          <t>Additional paid in capital</t>
        </is>
      </c>
      <c r="B39" s="6" t="n">
        <v>3502815</v>
      </c>
      <c r="C39" s="6" t="n">
        <v>3411851</v>
      </c>
    </row>
    <row r="40">
      <c r="A40" s="4" t="inlineStr">
        <is>
          <t>Retained earnings</t>
        </is>
      </c>
      <c r="B40" s="6" t="n">
        <v>3845715</v>
      </c>
      <c r="C40" s="6" t="n">
        <v>2981922</v>
      </c>
    </row>
    <row r="41">
      <c r="A41" s="4" t="inlineStr">
        <is>
          <t>TOTAL STOCKHOLDERS' EQUITY</t>
        </is>
      </c>
      <c r="B41" s="6" t="n">
        <v>7351697</v>
      </c>
      <c r="C41" s="6" t="n">
        <v>6396844</v>
      </c>
    </row>
    <row r="42">
      <c r="A42" s="4" t="inlineStr">
        <is>
          <t>TOTAL LIABILITIES AND STOCKHOLDERS' EQUITY</t>
        </is>
      </c>
      <c r="B42" s="5" t="n">
        <v>65846983</v>
      </c>
      <c r="C42" s="5" t="n">
        <v>62375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Payable – Stockholders and Related Parties</t>
        </is>
      </c>
      <c r="B1" s="2" t="inlineStr">
        <is>
          <t>12 Months Ended</t>
        </is>
      </c>
    </row>
    <row r="2">
      <c r="B2" s="2" t="inlineStr">
        <is>
          <t>Dec. 31, 2024</t>
        </is>
      </c>
    </row>
    <row r="3">
      <c r="A3" s="3" t="inlineStr">
        <is>
          <t>Notes Payable Stockholders And Related Parties</t>
        </is>
      </c>
      <c r="B3" s="4" t="inlineStr">
        <is>
          <t xml:space="preserve"> </t>
        </is>
      </c>
    </row>
    <row r="4">
      <c r="A4" s="4" t="inlineStr">
        <is>
          <t>Notes Payable – Stockholders and Related Parties</t>
        </is>
      </c>
      <c r="B4" s="4" t="inlineStr">
        <is>
          <t xml:space="preserve">10. Notes Payable – Stockholders and Related Parties At December 31, 2024 and 2023, the balances of long-term
notes payable to stockholders and related parties are as follows:
Schedule of the balances of long-term notes payable to stockholders and related parties
December 31, 2024 December 31, 2023
Total notes payable - Related parties $ 3,039,040 $ 2,088,000
Less current maturities (376,000 ) (310,000 )
Long-term maturities $ 2,663,040 $ 1,778,000 Scheduled future maturities of notes payable are as follows:
Schedule of future maturities of notes payable
Maturities due within:
1 year $ 376,000 $ 310,000
2 years 1,255,000 316,000
3 years 120,000 885,000
4 years 1,288,040 72,000
5 years — 505,000
$ 3,039,040 $ 2,088,000 These are notes payable to stockholders and related
parties. The notes have interest payable monthly of 8 278,040 587,000 211,000 154,000 1,028,000 190,000 10,000 27,000 66,960 83,700 0.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The provision for income taxes for the years ended
December 31, 2024 and 2023, consisted of the following:
Schedule of provision for income taxes
For the Year Ended December 31,
2024 2023
Statutory rate applied to income before income taxes $ 353,047 $ 193,962
Increase in income taxes results from:
Temporary differences (12,901 ) (1,971 )
Non-deductible expenses — (11,500 )
Change in valuation allowance — —
Income tax expense $ 340,146 $ 180,491
Schedule of effective income tax rate reconciliation
2024 2023
Income tax benefit at US statutory rate of 21% 21.00 % 21.00 %
Income tax benefit - state 4.81 % 3.80 %
Non-deductible expense -0.98 % -1.61 %
Change in temporary differences 1.01 % -0.28 %
Change in valuation allowance 0.00 % 0.00 %
Income tax expense 25.84 % 22.91 %
Schedule of deferred tax assets and liabilities
2024 2023
Deferred tax assets:
Allowance for uncollectible $ 454,577 $ 337,080
Stock compensation 27,647 28,336
Book to tax depreciation 22,776 25,584
Gross deferred tax assets 505,000 391,000
Valuation allowance — —
Net deferred tax assets $ 505,000 $ 39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12. Equity Preferred Stock As of December 31, 2024 and 2023, the Company was
authorized to issue 20 0.001 600,000 166,000 In the event of any liquidation, dissolution or winding
up of the Company, the holders of preferred stock shall be entitled to receive, prior and in preference to any distribution of any of
the assets of the Company to the holders of common stock, an amount equal to $ 10 1,689,050 Holders of preferred stock are entitled to receive
preferential cumulative dividends, only if declared by the board of directors, at a rate of 7% per annum per share of the liquidation
preference amount of $ 10 116,200 116,200 29,050 December 31, 2023 dividends in arrears were declared
and paid in January 2024. December 31, 2024 dividends in arrears were declared and paid in January 2025. Common Stock As of December 31, 2024 and 2023, the Company was
authorized to issue 100 million 0.001 3,001,216 2,905,016 In August 2024, the Company exchanged $ 10,000 66,960 96,200 0.80 Stock Options In 2019, the Company’s Board of Directors approved
the creation of the 2019 Equity Incentive Plan (the “2019 Plan”). The 2019 Plan provides for the issuance of incentive stock
options to designated employees, certain key advisors and non-employee members of the Board of Directors with the opportunity to receive
grant awards to acquire, in the aggregate, up to 300,000 shares of the Corporation’s common stock. The following table summarizes
information about employee stock options outstanding at December 31, 2024:
Schedule of employee stock options outstanding
Outstanding
Options Vested
Options
Number
Outstanding at December 31, 2024 Weighted
Average Remaining Term Weighted
Average Exercise Price Number
Exercisable at December 31, 2024 Weighted
Average Remaining Term Weighted
Average Exercise Price
91,200 5.16 $ 0.80 91,200 5.16 $ 0.80
10,000 7.50 4.50 10,000 7.50 4.50
10,000 2.50 4.95 10,000 2.50 4.95
111,200 5.13 $ 1.51 111,200 5.13 $ 1.51 A summary of information regarding the stock options outstanding
is as follows:
Schedule of stock options outstanding
Number
of Shares Weighted
Average Exercise Price Weighted
Average Remaining Contractual Term Intrinsic
Value
Outstanding at December 31, 2022 207,400 $ 0.80 7.15 —
Issued — — — —
Exercised — — — —
Outstanding at December 31, 2023 207,400 $ 1.18 7.15 $ 1,091,236
Issued — — — —
Exercised 96,200 $ 0.80 5.42 $ 76,960
Outstanding at December 31, 2024 111,200 $ 1.51 5.13 $ 98,496
Exercisable at December 31, 2024 111,200 $ 1.51 5.13 $ 98,496 In August 2024, the Company exchanged $ 10,000 66,960 96,200 0.80 14,100 28,200 Stock Warrants A summary of information regarding the stock
options outstanding is as follows:
Schedule of stock warrants
Number
of Shares Weighted
Average Exercise Price Weighted
Average Remaining Contractual Term Intrinsic
Value
Outstanding at December 31, 2022 1,035,000 $ 7.09 2.6 $ 1,549,400
Issued — — — —
Exercised — — — —
Outstanding at December 31, 2023 1,035,000 $ 7.09 1.6 $ 355,600
Issued — — — —
Exercised — — — —
Outstanding at December 31, 2024 1,035,000 $ 7.09 0.6 —
Exercisable at December 31, 2024 1,035,000 $ 7.09 0.6 — The warrants vested immediately. During the years
ended December 31, 2024 and 2023, the Company recognized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 xml:space="preserve">13. Employee Benefit Plan The Company maintains a qualified retirement profit
sharing plan and a 401(k) retirement plan, which covers substantially all employees. Employees ratably vest in the plan over six years
and the Company’s contributions to the profit sharing plan are discretionary. The Company matches a portion of employee contributions
to the 401(k) plan. Total 401(k) matching and profit-sharing plan contributions of $ 62,172 30,6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4. Related Party Transactions The Company has engaged in transactions with related
parties primarily shareholders, officers and directors and their relatives that involve financing activities and services to the Company.
The following discussion summarizes its activities with related parties. Office lease As discussed in Note 5, the Company entered into
a three-year lease for its office space in Miami, FL with an entity that is controlled by our CEO and related parties. The Company leases
approximately 3,000 square feet of office space. The lease contract expires in February 2026. Line of credit As discussed in Note 7, the Company secured its primary
financing in part through the assistance of our CEO and two board members who guaranteed the loan to the financial institution. The current
line of credit with First Horizon Bank was initiated at $ 35,000,000 35,000,000 45,000,000 Notes Payable As discussed in Note 10, the Company has been advanced
funds by its shareholders. As of December 31, 2024 and 2023, the amounts advanced were $ 3,039,040 2,088,000 Stock Options As discussed in Note 12, on June 29, 2022, the Company
issued 20,000 The total impact on earnings
from this transaction is $56,400, which is being amortized over 24 months at a rate of $2,350 per month. This transaction will also increase
additional paid-in capital over the same period at the same r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On June 29, 2022, the Company signed “at-will”
employment agreements with its CEO and CFO, which include fixed salary increases over the next five years and performance-based equity
compensation. At the execution of the agreements, the Company issued a total of 20,000 From time-to-time, we may be involved in litigation
or be subject to claims arising out of our operations or content appearing on our websites in the normal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our company because of defense and settlement costs, diversion of management resources and other facto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6. Segment Reporting The Company is engaged in a single line of business
as an insurance premium finance company, providing loans to customers for the purchase of insurance. The Company has identified a committee,
the CODM Committee, composed of its Chief Executive Officer and Chief Financial Officer, as the chief operating decision maker (“CODM”),
who uses net income to evaluate the results of the business, predominantly in the forecasting process, to manage the Company. Additionally,
the CODM uses the availability on its line of credit (see Note 7) and prevailing interest rates, which are not a measure of profit and
loss, to make operational decisions while maintaining capital adequacy, such as whether to reinvest profits or pay distributions. The
Company’s operations constitute a single operating segment, and therefore, a single reportable segment, because the CODM Committee
manages the business activities using information of the Company as a whole. The accounting policies used to measure the profit and loss
of the segment are the same as those described in the summary of significant accounting policies. The Company's segment revenue and expenses
are in line with what is in the Company's consolidated statements of operations and includes all significant categories that are provided
to the CODM for review. Also, the segment assets are the same as those reported in the Company's consolidated balance she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7. Subsequent Events In January 2025, the Company issued $ 2,000 9,000 218,750 10,000 In January 2025, the Board of Directors declared and
paid dividends on the Series A convertible preferred stock of $ 29,0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venue Recognition</t>
        </is>
      </c>
      <c r="B4" s="4" t="inlineStr">
        <is>
          <t xml:space="preserve">Revenue Recognition Finance charges on insurance premium installment contracts
are initially recorded as unearned interest and are credited to income monthly over the term of the finance agreement. An initial service
fee, where permissible, and the first month’s interest, on a pro rata basis, are recognized as income at the inception of a contract.
The initial service fee can only be charged once to an insured in a twelve-month period. In accordance with industry practice, finance
charges are recognized as income using the “Rule of 78s” method of amortizing finance charge income, which does not materially
differ from the interest method of amortizing finance charge income on short term receivables. Late charges are recognized as income when
charged. Unearned interest is netted against Premium Finance Contracts and Related Receivables on the balance sheets for reporting purposes. The provisions of Financial Accounting Standards Board
(“FASB”) ASC 606, Revenue from Contracts with Customers (“ASC 606”) provide guidance on the recognition, presentation,
and disclosure of revenue in financial statements. ASC 606 outlines the basic criteria that must be met to recognize revenue and provides
guidance for disclosure related to revenue recognition policies. ASC 606 requires revenue to be recognized upon transfer of control of
promised services to customers in an amount that reflects the consideration the Company expects to receive in exchange for services that
are distinct and accounted for as separate performance obligations. In such cases, revenue would be recognized at the time of delivery
or over time for each performance of service. However, the Company follows ASC 835, Interest Receivables </t>
        </is>
      </c>
    </row>
    <row r="5">
      <c r="A5" s="4" t="inlineStr">
        <is>
          <t>Cash, Cash Equivalents, and Cash Overdraft</t>
        </is>
      </c>
      <c r="B5" s="4" t="inlineStr">
        <is>
          <t xml:space="preserve">Cash, Cash Equivalents, and Cash Overdraft The Company considers short-term interest-bearing
investments with initial maturities of three months or less to be cash equivalents. The Company has no The Company experienced a cash overdraft of $ 328,421 168,543 </t>
        </is>
      </c>
    </row>
    <row r="6">
      <c r="A6" s="4" t="inlineStr">
        <is>
          <t>Premium Finance Contracts and Related Receivable</t>
        </is>
      </c>
      <c r="B6" s="4" t="inlineStr">
        <is>
          <t xml:space="preserve">Premium Finance Contracts and Related Receivable The Company finances insurance premiums on policies
primarily for commercial enterprises. The Company amortizes these loans over the term of each contract, which varies from three to eleven
monthly payments, and manages these loans on a collective basis based on similar risk characteristics. As of December 31, 2024 and 2023,
the portfolio has an amortized cost basis of $ 67,173,975 63,602,075 94,200,000 87,600,000 17.8 17.0 </t>
        </is>
      </c>
    </row>
    <row r="7">
      <c r="A7" s="4" t="inlineStr">
        <is>
          <t>Allowance for Credit Losses</t>
        </is>
      </c>
      <c r="B7" s="4" t="inlineStr">
        <is>
          <t xml:space="preserve">Allowance for Credit Losses In developing a measurement of credit loss, institutions
are required to segment financial assets into pools that share similar risk characteristics. The Company retains a third-party service
provider to analyze its loan portfolio and create a financial model to better estimate its allowance for credit losses within the context
of ASC 326, “Financial Instruments – Credit Losses”. Management, along with their service provider, performs an annual
analysis to assist with the determination process of how financial assets should be segregated by risk. Based on this internal risk analysis
performed on the Company’s historical datasets, assets are designated into asset classes based on asset codes and other credit quality
indicators to provide structure based on similar risk characteristics or areas of risk concentration. Management, at the recommendation
of the service provider, updated its allowance estimation model by including portfolio segmentation and the application of a separate
methodology for each portfolio segment. The Company classifies its portfolio into two segments, (1) Due from Insured and (2) Due from
Insurance Carrier. The segmentation is based on the respective payment and risk characteristics of each portfolio segment. The Company
develops a systematic methodology to determine its allowance for credit losses at the portfolio segment level. The Company utilized the vintage Probability of Default
(PD) method for determining expected future credit losses for the Due from Insured portfolio segment. PD is a measure of the likelihood
that a borrower will default on an asset or other financial obligation. Default refers to the failure by the borrower to make scheduled
payments. Defaults are tracked historically by the percentage of assets in default to assets remaining in the pool by vintage cohort based
on month after origination. Additionally, Loss Given Default (LGD) is a measure of the expected loss on a loan or asset in the event of
default by the borrower. In other words, it is the amount of money that a lender is likely to lose if the borrower fails to make scheduled
payments on the asset. The expectation of future defaults and loss given default are used as the basis for the allowance for credit losses
on each asset by segment. The asset level ACLs are then aggregated by asset segment for reporting purposes. The Company utilized the reporting period loss
rate discounted cash flow method for determining expected future credit losses for the Due from Insurance Carrier portfolio segment.
In a DCF model, projected cash flows by asset are adjusted for charge-offs, prepayments and amortization are discounted to their
present value using the effective interest rate. The effective interest rate used in a DCF model is based on the stated rate that is
adjusted for deferred fees and costs, and premiums and discounts. The technique considers future cash flows, adjusted for potential
charge-off and prepayment activity, based on the Company's own historical experience. The difference between the discounted cash
flow and the current amortized cost basis of the asset represents the allowance for credit losses (ACL). These asset-level ACLs are
then aggregated for reporting purposes at the segment level. In a reporting period loss rate model, historical data is viewed from
an historical reporting period perspective and grouped into segments that share similar characteristics, such as asset type, and
credit quality. This allows the model to capture the unique cash flow profile of each segment over the contractual term of each
pool. When estimating credit losses, management considers
the need to adjust historical segment loss, default, or prepayment information to reflect the extent to which management expects current
conditions and reasonable and supportable forecasts to differ from the conditions that existed for the period over which historical information
was evaluated and utilized in the model. The adjustments to historical loss information may
be qualitative in nature and should reflect changes related to relevant data which reflect differences in current asset specific risk
characteristics, such as differences in underwriting standards, portfolio mix, or asset term within a segment at the reporting date or
when an entity’s historical loss information is not reflective of the contractual term of the financial asset or group of financial
assets. This can include differences in:
· Nature and volume of the Company’s
financial assets.
· The volume, trend and severity
of past-due financial assets, nonaccrual assets, watch, special mention, adversely classified, or independently graded assets, work-outs
and restructurings.
· Changes to the underlying value
or liquidity of collateral on financial assets.
· Management’s lending policies
and procedures, including changes in underwriting standards, collections, write-offs and recovery practices.
· The quality of the credit review
system.
· The experience, ability, and
depth of lending, investment, and collections management, as well as other relevant staff.
· The effect of other external
factors, such as competition and regulatory, legal, and technological environments.
· Actual and expected changes
in the general market condition of either the geographical area or industry in which the Company has exposure.
· Actual and expected changes
in international, national, regional, and local economic and business conditions and developments that affect collectability of financial
assets, including the condition of various market segments.
· Additionally, concentration
of credit and external factors such as competition, legal, and regulatory requirements are also assessed to refine the overall estimate
of expected credit losses. This comprehensive approach ensures that the allowance for credit losses accurately reflects management's best
judgment of future losses based on reasonable and supportable forecasts. </t>
        </is>
      </c>
    </row>
    <row r="8">
      <c r="A8" s="4" t="inlineStr">
        <is>
          <t>Use of Estimates</t>
        </is>
      </c>
      <c r="B8"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ssumptions used in valuation of deferred tax assets, allowance for credit losses, depreciable lives of
property and equipment, and valuation of stock-based compensation. </t>
        </is>
      </c>
    </row>
    <row r="9">
      <c r="A9" s="4" t="inlineStr">
        <is>
          <t>Property and Equipment</t>
        </is>
      </c>
      <c r="B9" s="4" t="inlineStr">
        <is>
          <t xml:space="preserve">Property and Equipment Property and equipment are recorded at cost. Depreciation
is computed using the straight-line method over the estimated useful lives of the assets as follows: Furniture and equipment 5 7 Computer equipment and software 3 5 Leasehold improvements 10 </t>
        </is>
      </c>
    </row>
    <row r="10">
      <c r="A10" s="4" t="inlineStr">
        <is>
          <t>Concentration of Credit and Financial Instrument Risk</t>
        </is>
      </c>
      <c r="B10" s="4" t="inlineStr">
        <is>
          <t xml:space="preserve">Concentration of Credit and Financial Instrument
Risk Financial instruments that potentially subject the
Company to concentrations of credit risk are primarily cash and accounts receivable from customers, agents, and insurance companies. The
Company maintains its cash balances at two banks. Accounts at this financial institution are insured by the Federal Deposit Insurance
Corporation up to $ 250,000 94,291 250,200
Schedule of reconciliation between
uninsured balances and cash per the consolidated balance sheet
December 31, 2024 December 31, 2023
Uninsured Balance $ 94,291 $ 250,200
Plus: Insured balances 250,000 250,000
Plus: Balances at other institutions that do not exceed FDIC limit 1,716 45,239
Plus: Cash overdraft 328,421 168,543
Less: Outstanding checks (672,712 ) (668,743 )
Cash per Consolidated Balance Sheet $ 1,716 $ 45,239 The Company controls its credit risk in accounts receivable
through credit standards, limits on exposure, by monitoring the financial condition of insurance companies, by adhering to statutory cancellation
policies, and by monitoring and pursuing collections from past due accounts. We cancel policies at the earliest permissible date allowed
by the statutory cancellation regulations. Approximately 66 61 10 10 8 10 8 10 </t>
        </is>
      </c>
    </row>
    <row r="11">
      <c r="A11" s="4" t="inlineStr">
        <is>
          <t>Cash Surrender Value of Life Insurance</t>
        </is>
      </c>
      <c r="B11" s="4" t="inlineStr">
        <is>
          <t xml:space="preserve">Cash Surrender Value of Life Insurance The Company is the owner and beneficiary of a life
insurance policy on its president. The gross cash surrender value relative to the policy in place at December 31, 2024 and 2023, was $ 705,593 650,237 641,934 6.64 27,884 0 </t>
        </is>
      </c>
    </row>
    <row r="12">
      <c r="A12" s="4" t="inlineStr">
        <is>
          <t>Amortization of Line of Credit Costs</t>
        </is>
      </c>
      <c r="B12" s="4" t="inlineStr">
        <is>
          <t xml:space="preserve">Amortization of Line of Credit Costs Amortization of line of credit costs is computed using
the straight-line method over the life of the loan. </t>
        </is>
      </c>
    </row>
    <row r="13">
      <c r="A13" s="4" t="inlineStr">
        <is>
          <t>Fair Value of Financial Instruments</t>
        </is>
      </c>
      <c r="B13" s="4" t="inlineStr">
        <is>
          <t xml:space="preserve">Fair Value of Financial Instruments The Company’s carrying amounts of financial
instruments as defined by Financial Accounting Standards Board (“FASB”) ASC 825, “Disclosures about Fair Value of Financial
Instruments”, including premium finance contracts and related receivables, prepaid expenses, cash surrender value of life insurance,
drafts payable, accrued expenses and other current liabilities, approximate their fair value due to the relatively short period to maturity
for these instruments. The fair value of the line of credit and notes payable are based on current rates at which the Company could borrow
funds with similar remaining maturities and the carrying value approximates fair value. </t>
        </is>
      </c>
    </row>
    <row r="14">
      <c r="A14" s="4" t="inlineStr">
        <is>
          <t>Income Taxes</t>
        </is>
      </c>
      <c r="B14" s="4" t="inlineStr">
        <is>
          <t xml:space="preserve">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 The Company records a valuation
allowance to reduce deferred tax assets to the amount that is believed more likely than not to be realized. Uncertain tax positions are recognized only when the
Company believes it is more likely than not that the tax position will be upheld on examination by the taxing authorities based on the
merits of the position. The Company has no material unrecognized tax benefits and no adjustments to its consolidated financial position,
results of operations or cash flows were required as of December 31, 2024. The Company filed consolidated tax returns for the
years ended December 31, 2024 and 2023, which are subject to examination by federal and state tax jurisdictions. The Company’s tax
returns for the previous three years remain open for audit by the respective tax jurisdictions. No income tax returns are currently under
examination by taxing authorities. The Company recognizes interest and penalties, if any, related to uncertain tax positions in income
tax expense. The Company did no </t>
        </is>
      </c>
    </row>
    <row r="15">
      <c r="A15" s="4" t="inlineStr">
        <is>
          <t>Stock-Based Compensation</t>
        </is>
      </c>
      <c r="B15" s="4" t="inlineStr">
        <is>
          <t xml:space="preserve">Stock-Based Compensation The Company accounts for stock-based compensation
in accordance with FASB ASC Topic No. 718, “Stock Compensation,” which establishes the requirements for expensing equity awards.
The Company measures and recognizes as compensation expense the fair value of all share-based payment awards based on estimated grant
date fair values. Our stock-based compensation includes issuances made to directors, executives, employees and consultants, which includes
employee stock options related to our 2019 Equity Incentive Plan and stock warrants. The determination of fair value involves a number
of significant estimates. We use the Black-Scholes option pricing model to estimate the value of employee stock options and stock warrants
which requires a number of assumptions to determine the model inputs. These include the expected volatility of our stock and employee
exercise behavior which are based expectations of future developments over the term of the option. </t>
        </is>
      </c>
    </row>
    <row r="16">
      <c r="A16" s="4" t="inlineStr">
        <is>
          <t>Earnings per Common Share</t>
        </is>
      </c>
      <c r="B16" s="4" t="inlineStr">
        <is>
          <t xml:space="preserve">Earnings per Common Share The Company accounts for earnings
(loss) per share in accordance with FASB ASC Topic No. 260 - 10 , “Earnings Per Share”, As of December 31, 2024 and 2023, stock
options to purchase 111,200 207,400 1,035,000 1,035,000 10,000 66,960 96,200 0.80
Schedule of outstanding options and warrants on earnings per share
December 31, 2024 December 31, 2023
Options included in the calculation of diluted EPS 91,200 197,400
Vested but antidilutive options 20,000 —
Nonvested options — 10,000
Total options outstanding 111,200 207,400
Warrants included in the calculation of diluted EPS — 635,000
Vested but antidilutive warrants 1,035,000 400,000
Total warrants outstanding 1,035,000 1,035,000 </t>
        </is>
      </c>
    </row>
    <row r="17">
      <c r="A17" s="4" t="inlineStr">
        <is>
          <t>Leases</t>
        </is>
      </c>
      <c r="B17" s="4" t="inlineStr">
        <is>
          <t xml:space="preserve">Leases The Company recognizes and measures its leases in
accordance with ASC Topic 842, “Leases”. The Company determines if an arrangement is a lease, or contains a lease, at inception
of a contract and when the terms of an existing contract are changed. The Company recognizes a lease liability and a right of use (ROU)
asset at the commencement date of the lease. The lease liability is initially and subsequently recognized based on the present value of
its future lease payments calculated using the Company’s incremental borrowing rate. </t>
        </is>
      </c>
    </row>
    <row r="18">
      <c r="A18" s="4" t="inlineStr">
        <is>
          <t>Recent Accounting Pronouncements</t>
        </is>
      </c>
      <c r="B18" s="4" t="inlineStr">
        <is>
          <t xml:space="preserve">Recent Accounting Pronouncements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did not experience any impact on the consolidated financial statements from the adoption of the standard. In November 2023, the Financial Accounting Standards
Board (“FASB”) issued Accounting Standards Update (“ASU”) 2023-07, Improvements to Reportable Segment Disclosures
(“ASU 2023-07”), which requires incremental disclosures about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CODM")
and (2) included in the reported measure of segment profit or loss. The new standard also requires companies to disclose the title and
position of the individual (or the name of the committee) identified as the CODM, allows companies to disclose multiple measures of segment
profit or loss if those measures are used to assess performance and allocate resources, and is applicable to companies with a single reportable
segment. The requirements are effective for annual reporting periods beginning on January 1, 2024, and are required to be applied retrospectively.
The Company has adopted the additional disclosure requirements under ASU 2023-07. The additional requirements did not have a material
impact on the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onciliation between uninsured balances and cash per the consolidated balance sheet</t>
        </is>
      </c>
      <c r="B4" s="4" t="inlineStr">
        <is>
          <t xml:space="preserve">Schedule of reconciliation between
uninsured balances and cash per the consolidated balance sheet
December 31, 2024 December 31, 2023
Uninsured Balance $ 94,291 $ 250,200
Plus: Insured balances 250,000 250,000
Plus: Balances at other institutions that do not exceed FDIC limit 1,716 45,239
Plus: Cash overdraft 328,421 168,543
Less: Outstanding checks (672,712 ) (668,743 )
Cash per Consolidated Balance Sheet $ 1,716 $ 45,239 </t>
        </is>
      </c>
    </row>
    <row r="5">
      <c r="A5" s="4" t="inlineStr">
        <is>
          <t>Schedule of outstanding options and warrants on earnings per share</t>
        </is>
      </c>
      <c r="B5" s="4" t="inlineStr">
        <is>
          <t xml:space="preserve">Schedule of outstanding options and warrants on earnings per share
December 31, 2024 December 31, 2023
Options included in the calculation of diluted EPS 91,200 197,400
Vested but antidilutive options 20,000 —
Nonvested options — 10,000
Total options outstanding 111,200 207,400
Warrants included in the calculation of diluted EPS — 635,000
Vested but antidilutive warrants 1,035,000 400,000
Total warrants outstanding 1,035,000 1,03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Net of allowance for credit losses</t>
        </is>
      </c>
      <c r="B2" s="5" t="n">
        <v>1969007</v>
      </c>
      <c r="C2" s="5" t="n">
        <v>1501593</v>
      </c>
    </row>
    <row r="3">
      <c r="A3" s="4" t="inlineStr">
        <is>
          <t>Preferred stock, par value</t>
        </is>
      </c>
      <c r="B3" s="7" t="n">
        <v>0.001</v>
      </c>
      <c r="C3" s="7" t="n">
        <v>0.001</v>
      </c>
    </row>
    <row r="4">
      <c r="A4" s="4" t="inlineStr">
        <is>
          <t>Preferred stock, shares authorized</t>
        </is>
      </c>
      <c r="B4" s="6" t="n">
        <v>20000000</v>
      </c>
      <c r="C4" s="6" t="n">
        <v>20000000</v>
      </c>
    </row>
    <row r="5">
      <c r="A5" s="4" t="inlineStr">
        <is>
          <t>Common stock, par value</t>
        </is>
      </c>
      <c r="B5" s="7" t="n">
        <v>0.001</v>
      </c>
      <c r="C5" s="7" t="n">
        <v>0.001</v>
      </c>
    </row>
    <row r="6">
      <c r="A6" s="4" t="inlineStr">
        <is>
          <t>Common stock, shares authorized</t>
        </is>
      </c>
      <c r="B6" s="6" t="n">
        <v>100000000</v>
      </c>
      <c r="C6" s="6" t="n">
        <v>100000000</v>
      </c>
    </row>
    <row r="7">
      <c r="A7" s="4" t="inlineStr">
        <is>
          <t>Common stock, shares issued</t>
        </is>
      </c>
      <c r="B7" s="6" t="n">
        <v>3001216</v>
      </c>
      <c r="C7" s="6" t="n">
        <v>2905016</v>
      </c>
    </row>
    <row r="8">
      <c r="A8" s="4" t="inlineStr">
        <is>
          <t>Common stock, shares outstanding</t>
        </is>
      </c>
      <c r="B8" s="6" t="n">
        <v>3001216</v>
      </c>
      <c r="C8" s="6" t="n">
        <v>2905016</v>
      </c>
    </row>
    <row r="9">
      <c r="A9" s="4" t="inlineStr">
        <is>
          <t>Series A Convertible Preferred Stock [Member]</t>
        </is>
      </c>
      <c r="B9" s="4" t="inlineStr">
        <is>
          <t xml:space="preserve"> </t>
        </is>
      </c>
      <c r="C9" s="4" t="inlineStr">
        <is>
          <t xml:space="preserve"> </t>
        </is>
      </c>
    </row>
    <row r="10">
      <c r="A10" s="4" t="inlineStr">
        <is>
          <t>Preferred stock, designated shares</t>
        </is>
      </c>
      <c r="B10" s="6" t="n">
        <v>600000</v>
      </c>
      <c r="C10" s="6" t="n">
        <v>600000</v>
      </c>
    </row>
    <row r="11">
      <c r="A11" s="4" t="inlineStr">
        <is>
          <t>Preferred stock, shares issued</t>
        </is>
      </c>
      <c r="B11" s="6" t="n">
        <v>166000</v>
      </c>
      <c r="C11" s="6" t="n">
        <v>166000</v>
      </c>
    </row>
    <row r="12">
      <c r="A12" s="4" t="inlineStr">
        <is>
          <t>Preferred stock, shares outstanding</t>
        </is>
      </c>
      <c r="B12" s="6" t="n">
        <v>166000</v>
      </c>
      <c r="C12" s="6" t="n">
        <v>1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emium Finance Contracts, Related Receivable and Allowance for Credit Losses (Tables)</t>
        </is>
      </c>
      <c r="B1" s="2" t="inlineStr">
        <is>
          <t>12 Months Ended</t>
        </is>
      </c>
    </row>
    <row r="2">
      <c r="B2" s="2" t="inlineStr">
        <is>
          <t>Dec. 31, 2024</t>
        </is>
      </c>
    </row>
    <row r="3">
      <c r="A3" s="3" t="inlineStr">
        <is>
          <t>Premium Finance Contracts Related Receivable And Allowance For Credit Losses</t>
        </is>
      </c>
      <c r="B3" s="4" t="inlineStr">
        <is>
          <t xml:space="preserve"> </t>
        </is>
      </c>
    </row>
    <row r="4">
      <c r="A4" s="4" t="inlineStr">
        <is>
          <t>Schedule of premium finance contract and agents receivable</t>
        </is>
      </c>
      <c r="B4" s="4" t="inlineStr">
        <is>
          <t xml:space="preserve">Schedule of premium finance contract
and agents receivable
Description December
31, 2024 December
31, 2023
Contracts due from insured $ 59,758,090 $ 57,769,501
Contracts due from insurance carrier 7,415,885 5,832,574
Insurance premium finance contracts gross 67,173,975 63,602,075
Amounts due from agents 1,059,085 804,131
Less: Unearned interest (2,406,496 ) (2,164,914 )
Insurance premium finance contract net 65,826,564 62,241,292
Less: Allowance for credit losses (1,969,007 ) (1,501,593 )
Total $ 63,857,557 $ 60,739,699 </t>
        </is>
      </c>
    </row>
    <row r="5">
      <c r="A5" s="4" t="inlineStr">
        <is>
          <t>Schedule of allowance for credit losses</t>
        </is>
      </c>
      <c r="B5" s="4" t="inlineStr">
        <is>
          <t xml:space="preserve">Schedule of allowance for credit losses
December 31, 2024 December 31, 2023
Allowance for contracts due from insured $ 1,099,338 $ 953,208
Allowance for contracts due from insurance carrier 692,066 382,949
Allowance for amounts due from agents 177,603 165,436
Total allowance for credit losses $ 1,969,007 $ 1,501,593 </t>
        </is>
      </c>
    </row>
    <row r="6">
      <c r="A6" s="4" t="inlineStr">
        <is>
          <t>Schedule of allowance for credit losses activity</t>
        </is>
      </c>
      <c r="B6" s="4" t="inlineStr">
        <is>
          <t xml:space="preserve">Schedule of allowance for credit losses activity
December 31, 2024 December 31, 2023
Balance at the beginning of the year $ 1,501,593 $ 1,129,498
Current year provision 1,846,860 1,452,058
Write-offs charged against the allowance (1,726,907 ) (1,422,474 )
Recoveries of amounts previously charged off 347,461 342,511
Balance at end of the year $ 1,969,007 $ 1,501,593 </t>
        </is>
      </c>
    </row>
    <row r="7">
      <c r="A7" s="4" t="inlineStr">
        <is>
          <t>Schedule of reconciliation between the total provision per the note and provision for credit losses</t>
        </is>
      </c>
      <c r="B7" s="4" t="inlineStr">
        <is>
          <t xml:space="preserve">Schedule of reconciliation between the total
provision per the note and provision for credit losses
December 31, 2024 December 31, 2023
Current year provision $ 1,846,860 $ 1,452,058
Less: Contra-revenue (592,335 ) (501,243 )
Provision for credit losses $ 1,254,525 $ 950,815 </t>
        </is>
      </c>
    </row>
    <row r="8">
      <c r="A8" s="4" t="inlineStr">
        <is>
          <t>Schedule of aging analyses of past-due contract receivables</t>
        </is>
      </c>
      <c r="B8" s="4" t="inlineStr">
        <is>
          <t xml:space="preserve">Schedule of
aging analyses of past-due contract receivables
As of December 31, 2024 30–59
Days 60–89
Days 90-119
Days Greater
Than 120 Days Total
Past-Due Current Grand
Total
Premium finance contracts:
Due from insured $ 113,024 $ 100,104 $ 5,186 $ 12,403 $ 230,717 $ 59,527,373 $ 59,758,090
Due from insurance carrier 446,035 400,021 302,676 2,387,638 3,536,370 3,879,515 7,415,885
Total $ 559,059 $ 500,125 $ 307,862 $ 2,400,041 $ 3,767,087 $ 63,406,888 $ 67,173,975
As of December 31, 2023 30–59
Days 60–89
Days 90-119
Days Greater
Than 120 Days Total
Past-Due Current Grand
Total
Premium finance contracts:
Due from insured $ 147,915 $ 2,241 $ 7,536 $ 30,086 $ 187,778 $ 57,581,723 $ 57,769,501
Due from insurance carrier 1,041,232 976,535 456,897 1,913,339 4,388,003 1,444,571 5,832,574
Total $ 1,189,147 $ 978,776 $ 464,433 $ 1,943,425 $ 4,575,781 $ 59,026,294 $ 63,602,0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4 December 31, 2023
Computer Software $ 25,857 $ 26,207
Automobile 166,749 155,881
Furniture &amp; Fixtures 17,773 14,273
Leasehold Improvements 116,811 116,811
Computer Equipment 52,535 73,145
Property and equipment, gross 379,725 386,317
Accumulated depreciation (245,546 ) (263,817 )
Property and equipment, net $ 134,179 $ 122,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cost</t>
        </is>
      </c>
      <c r="B4" s="4" t="inlineStr">
        <is>
          <t xml:space="preserve">Schedule of lease cost
Leases Classification December
31, 2024 December
31, 2023
Right-of-use assets Operating lease assets $ 203,119 $ 80,840
Server lease Finance lease assets 25,408 38,664
Total lease assets $ 228,527 $ 119,504
Current operating lease liability Current operating lease liabilities $ 114,230 $ 50,594
Non-current operating lease liability Long-term operating lease liabilities 88,888 30,246
Total operating lease liabilities $ 203,118 $ 80,840
Current finance lease liability Current finance lease liabilities $ 13,875 $ 13,166
Non-current finance lease liability Long-term finance lease liabilities 13,518 27,393
Total finance lease liabilities $ 27,393 $ 40,559 </t>
        </is>
      </c>
    </row>
    <row r="5">
      <c r="A5" s="4" t="inlineStr">
        <is>
          <t>Schedule of maturities of lease liabilities</t>
        </is>
      </c>
      <c r="B5" s="4" t="inlineStr">
        <is>
          <t xml:space="preserve">Schedule of maturities of lease liabilities
2025 $ 130,503
2026 98,465
2027 14,098
Total lease payments 243,066
Less: imputed interest (12,555 )
Present value of lease liabilities $ 230,5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Loans (Tables)</t>
        </is>
      </c>
      <c r="B1" s="2" t="inlineStr">
        <is>
          <t>12 Months Ended</t>
        </is>
      </c>
    </row>
    <row r="2">
      <c r="B2" s="2" t="inlineStr">
        <is>
          <t>Dec. 31, 2024</t>
        </is>
      </c>
    </row>
    <row r="3">
      <c r="A3" s="3" t="inlineStr">
        <is>
          <t>Other Loans</t>
        </is>
      </c>
      <c r="B3" s="4" t="inlineStr">
        <is>
          <t xml:space="preserve"> </t>
        </is>
      </c>
    </row>
    <row r="4">
      <c r="A4" s="4" t="inlineStr">
        <is>
          <t>Schedule of balance of the loan</t>
        </is>
      </c>
      <c r="B4" s="4" t="inlineStr">
        <is>
          <t xml:space="preserve">Schedule of balance of the loan
2024 2023
Total other loans $ 45,705 $ 123,924
Less: current maturities (45,705 ) (92,785 )
Long-term maturities $ — $ 31,1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the balances of long-term unsecured notes to unrelated parties</t>
        </is>
      </c>
      <c r="B4" s="4" t="inlineStr">
        <is>
          <t xml:space="preserve">Schedule of the balances of long-term unsecured notes to unrelated parties
December 31, 2024 December 31, 2023
Total notes payable - Others $ 8,993,497 $ 6,865,557
Less current maturities (3,616,940 ) (2,181,400 )
Long-term maturities $ 5,376,557 $ 4,684,157 </t>
        </is>
      </c>
    </row>
    <row r="5">
      <c r="A5" s="4" t="inlineStr">
        <is>
          <t>Schedule of future maturities of notes payable</t>
        </is>
      </c>
      <c r="B5" s="4" t="inlineStr">
        <is>
          <t xml:space="preserve">Schedule of future maturities of notes payable
Maturities due within:
1 year $ 3,616,940 $ 2,181,400
2 years 1,685,157 2,993,500
3 years 802,500 1,393,157
4 years 2,187,900 197,500
5 years and beyond 701,000 100,000
$ 8,993,497 $ 6,865,5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 Stockholders and Related Parties (Tables)</t>
        </is>
      </c>
      <c r="B1" s="2" t="inlineStr">
        <is>
          <t>12 Months Ended</t>
        </is>
      </c>
    </row>
    <row r="2">
      <c r="B2" s="2" t="inlineStr">
        <is>
          <t>Dec. 31, 2024</t>
        </is>
      </c>
    </row>
    <row r="3">
      <c r="A3" s="3" t="inlineStr">
        <is>
          <t>Notes Payable Stockholders And Related Parties</t>
        </is>
      </c>
      <c r="B3" s="4" t="inlineStr">
        <is>
          <t xml:space="preserve"> </t>
        </is>
      </c>
    </row>
    <row r="4">
      <c r="A4" s="4" t="inlineStr">
        <is>
          <t>Schedule of the balances of long-term notes payable to stockholders and related parties</t>
        </is>
      </c>
      <c r="B4" s="4" t="inlineStr">
        <is>
          <t xml:space="preserve">Schedule of the balances of long-term notes payable to stockholders and related parties
December 31, 2024 December 31, 2023
Total notes payable - Related parties $ 3,039,040 $ 2,088,000
Less current maturities (376,000 ) (310,000 )
Long-term maturities $ 2,663,040 $ 1,778,000 </t>
        </is>
      </c>
    </row>
    <row r="5">
      <c r="A5" s="4" t="inlineStr">
        <is>
          <t>Schedule of future maturities of notes payable</t>
        </is>
      </c>
      <c r="B5" s="4" t="inlineStr">
        <is>
          <t xml:space="preserve">Schedule of future maturities of notes payable
Maturities due within:
1 year $ 376,000 $ 310,000
2 years 1,255,000 316,000
3 years 120,000 885,000
4 years 1,288,040 72,000
5 years — 505,000
$ 3,039,040 $ 2,088,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For the Year Ended December 31,
2024 2023
Statutory rate applied to income before income taxes $ 353,047 $ 193,962
Increase in income taxes results from:
Temporary differences (12,901 ) (1,971 )
Non-deductible expenses — (11,500 )
Change in valuation allowance — —
Income tax expense $ 340,146 $ 180,491 </t>
        </is>
      </c>
    </row>
    <row r="5">
      <c r="A5" s="4" t="inlineStr">
        <is>
          <t>Schedule of effective income tax rate reconciliation</t>
        </is>
      </c>
      <c r="B5" s="4" t="inlineStr">
        <is>
          <t>Schedule of effective income tax rate reconciliation
2024 2023
Income tax benefit at US statutory rate of 21% 21.00 % 21.00 %
Income tax benefit - state 4.81 % 3.80 %
Non-deductible expense -0.98 % -1.61 %
Change in temporary differences 1.01 % -0.28 %
Change in valuation allowance 0.00 % 0.00 %
Income tax expense 25.84 % 22.91 %</t>
        </is>
      </c>
    </row>
    <row r="6">
      <c r="A6" s="4" t="inlineStr">
        <is>
          <t>Schedule of deferred tax assets and liabilities</t>
        </is>
      </c>
      <c r="B6" s="4" t="inlineStr">
        <is>
          <t xml:space="preserve">Schedule of deferred tax assets and liabilities
2024 2023
Deferred tax assets:
Allowance for uncollectible $ 454,577 $ 337,080
Stock compensation 27,647 28,336
Book to tax depreciation 22,776 25,584
Gross deferred tax assets 505,000 391,000
Valuation allowance — —
Net deferred tax assets $ 505,000 $ 39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employee stock options outstanding</t>
        </is>
      </c>
      <c r="B4" s="4" t="inlineStr">
        <is>
          <t xml:space="preserve">Schedule of employee stock options outstanding
Outstanding
Options Vested
Options
Number
Outstanding at December 31, 2024 Weighted
Average Remaining Term Weighted
Average Exercise Price Number
Exercisable at December 31, 2024 Weighted
Average Remaining Term Weighted
Average Exercise Price
91,200 5.16 $ 0.80 91,200 5.16 $ 0.80
10,000 7.50 4.50 10,000 7.50 4.50
10,000 2.50 4.95 10,000 2.50 4.95
111,200 5.13 $ 1.51 111,200 5.13 $ 1.51 </t>
        </is>
      </c>
    </row>
    <row r="5">
      <c r="A5" s="4" t="inlineStr">
        <is>
          <t>Schedule of stock options outstanding</t>
        </is>
      </c>
      <c r="B5" s="4" t="inlineStr">
        <is>
          <t xml:space="preserve">Schedule of stock options outstanding
Number
of Shares Weighted
Average Exercise Price Weighted
Average Remaining Contractual Term Intrinsic
Value
Outstanding at December 31, 2022 207,400 $ 0.80 7.15 —
Issued — — — —
Exercised — — — —
Outstanding at December 31, 2023 207,400 $ 1.18 7.15 $ 1,091,236
Issued — — — —
Exercised 96,200 $ 0.80 5.42 $ 76,960
Outstanding at December 31, 2024 111,200 $ 1.51 5.13 $ 98,496
Exercisable at December 31, 2024 111,200 $ 1.51 5.13 $ 98,496 </t>
        </is>
      </c>
    </row>
    <row r="6">
      <c r="A6" s="4" t="inlineStr">
        <is>
          <t>Schedule of stock warrants</t>
        </is>
      </c>
      <c r="B6" s="4" t="inlineStr">
        <is>
          <t xml:space="preserve">Schedule of stock warrants
Number
of Shares Weighted
Average Exercise Price Weighted
Average Remaining Contractual Term Intrinsic
Value
Outstanding at December 31, 2022 1,035,000 $ 7.09 2.6 $ 1,549,400
Issued — — — —
Exercised — — — —
Outstanding at December 31, 2023 1,035,000 $ 7.09 1.6 $ 355,600
Issued — — — —
Exercised — — — —
Outstanding at December 31, 2024 1,035,000 $ 7.09 0.6 —
Exercisable at December 31, 2024 1,035,000 $ 7.09 0.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les of Consolidation and Description of Business (Details Narrative) - USD ($)</t>
        </is>
      </c>
      <c r="B1" s="2" t="inlineStr">
        <is>
          <t>12 Months Ended</t>
        </is>
      </c>
    </row>
    <row r="2">
      <c r="B2" s="2" t="inlineStr">
        <is>
          <t>Dec. 31, 2024</t>
        </is>
      </c>
      <c r="C2" s="2" t="inlineStr">
        <is>
          <t>Dec. 31, 2023</t>
        </is>
      </c>
    </row>
    <row r="3">
      <c r="A3" s="4" t="inlineStr">
        <is>
          <t>Number of shares issued, value</t>
        </is>
      </c>
      <c r="B3" s="5" t="n">
        <v>14100</v>
      </c>
      <c r="C3" s="5" t="n">
        <v>28200</v>
      </c>
    </row>
    <row r="4">
      <c r="A4" s="4" t="inlineStr">
        <is>
          <t>Standard Premium Finance Holdings [Member]</t>
        </is>
      </c>
      <c r="B4" s="4" t="inlineStr">
        <is>
          <t xml:space="preserve"> </t>
        </is>
      </c>
      <c r="C4" s="4" t="inlineStr">
        <is>
          <t xml:space="preserve"> </t>
        </is>
      </c>
    </row>
    <row r="5">
      <c r="A5" s="4" t="inlineStr">
        <is>
          <t>Number of shares issued</t>
        </is>
      </c>
      <c r="B5" s="6" t="n">
        <v>100000</v>
      </c>
      <c r="C5" s="4" t="inlineStr">
        <is>
          <t xml:space="preserve"> </t>
        </is>
      </c>
    </row>
    <row r="6">
      <c r="A6" s="4" t="inlineStr">
        <is>
          <t>Number of shares issued, value</t>
        </is>
      </c>
      <c r="B6" s="5" t="n">
        <v>100</v>
      </c>
      <c r="C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Significant Accounting Policie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Uninsured Balance</t>
        </is>
      </c>
      <c r="B3" s="5" t="n">
        <v>94291</v>
      </c>
      <c r="C3" s="5" t="n">
        <v>250200</v>
      </c>
    </row>
    <row r="4">
      <c r="A4" s="4" t="inlineStr">
        <is>
          <t>Plus: Insured balances</t>
        </is>
      </c>
      <c r="B4" s="6" t="n">
        <v>250000</v>
      </c>
      <c r="C4" s="6" t="n">
        <v>250000</v>
      </c>
    </row>
    <row r="5">
      <c r="A5" s="4" t="inlineStr">
        <is>
          <t>Plus: Balances at other institutions that do not exceed FDIC limit</t>
        </is>
      </c>
      <c r="B5" s="6" t="n">
        <v>1716</v>
      </c>
      <c r="C5" s="6" t="n">
        <v>45239</v>
      </c>
    </row>
    <row r="6">
      <c r="A6" s="4" t="inlineStr">
        <is>
          <t>Plus: Cash overdraft</t>
        </is>
      </c>
      <c r="B6" s="6" t="n">
        <v>328421</v>
      </c>
      <c r="C6" s="6" t="n">
        <v>168543</v>
      </c>
    </row>
    <row r="7">
      <c r="A7" s="4" t="inlineStr">
        <is>
          <t>Less: Outstanding checks</t>
        </is>
      </c>
      <c r="B7" s="6" t="n">
        <v>-672712</v>
      </c>
      <c r="C7" s="6" t="n">
        <v>-668743</v>
      </c>
    </row>
    <row r="8">
      <c r="A8" s="4" t="inlineStr">
        <is>
          <t>Cash per Consolidated Balance Sheet</t>
        </is>
      </c>
      <c r="B8" s="5" t="n">
        <v>1716</v>
      </c>
      <c r="C8" s="5" t="n">
        <v>452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12143143</v>
      </c>
      <c r="C4" s="5" t="n">
        <v>9723010</v>
      </c>
    </row>
    <row r="5">
      <c r="A5" s="3" t="inlineStr">
        <is>
          <t>OPERATING COSTS AND EXPENSES</t>
        </is>
      </c>
      <c r="B5" s="4" t="inlineStr">
        <is>
          <t xml:space="preserve"> </t>
        </is>
      </c>
      <c r="C5" s="4" t="inlineStr">
        <is>
          <t xml:space="preserve"> </t>
        </is>
      </c>
    </row>
    <row r="6">
      <c r="A6" s="4" t="inlineStr">
        <is>
          <t>Interest</t>
        </is>
      </c>
      <c r="B6" s="6" t="n">
        <v>4407653</v>
      </c>
      <c r="C6" s="6" t="n">
        <v>3798046</v>
      </c>
    </row>
    <row r="7">
      <c r="A7" s="4" t="inlineStr">
        <is>
          <t>Salaries and wages</t>
        </is>
      </c>
      <c r="B7" s="6" t="n">
        <v>2118609</v>
      </c>
      <c r="C7" s="6" t="n">
        <v>1767153</v>
      </c>
    </row>
    <row r="8">
      <c r="A8" s="4" t="inlineStr">
        <is>
          <t>Commissions</t>
        </is>
      </c>
      <c r="B8" s="6" t="n">
        <v>1449676</v>
      </c>
      <c r="C8" s="6" t="n">
        <v>1150746</v>
      </c>
    </row>
    <row r="9">
      <c r="A9" s="4" t="inlineStr">
        <is>
          <t>Provision for credit losses</t>
        </is>
      </c>
      <c r="B9" s="6" t="n">
        <v>1254525</v>
      </c>
      <c r="C9" s="6" t="n">
        <v>950815</v>
      </c>
    </row>
    <row r="10">
      <c r="A10" s="4" t="inlineStr">
        <is>
          <t>Professional fees</t>
        </is>
      </c>
      <c r="B10" s="6" t="n">
        <v>372162</v>
      </c>
      <c r="C10" s="6" t="n">
        <v>310951</v>
      </c>
    </row>
    <row r="11">
      <c r="A11" s="4" t="inlineStr">
        <is>
          <t>Postage</t>
        </is>
      </c>
      <c r="B11" s="6" t="n">
        <v>113529</v>
      </c>
      <c r="C11" s="6" t="n">
        <v>114980</v>
      </c>
    </row>
    <row r="12">
      <c r="A12" s="4" t="inlineStr">
        <is>
          <t>Insurance</t>
        </is>
      </c>
      <c r="B12" s="6" t="n">
        <v>170959</v>
      </c>
      <c r="C12" s="6" t="n">
        <v>124484</v>
      </c>
    </row>
    <row r="13">
      <c r="A13" s="4" t="inlineStr">
        <is>
          <t>Other operating expenses</t>
        </is>
      </c>
      <c r="B13" s="6" t="n">
        <v>935891</v>
      </c>
      <c r="C13" s="6" t="n">
        <v>792942</v>
      </c>
    </row>
    <row r="14">
      <c r="A14" s="4" t="inlineStr">
        <is>
          <t>TOTAL COSTS AND EXPENSES</t>
        </is>
      </c>
      <c r="B14" s="6" t="n">
        <v>10823004</v>
      </c>
      <c r="C14" s="6" t="n">
        <v>9010117</v>
      </c>
    </row>
    <row r="15">
      <c r="A15" s="4" t="inlineStr">
        <is>
          <t>INCOME BEFORE INCOME TAXES</t>
        </is>
      </c>
      <c r="B15" s="6" t="n">
        <v>1320139</v>
      </c>
      <c r="C15" s="6" t="n">
        <v>712893</v>
      </c>
    </row>
    <row r="16">
      <c r="A16" s="4" t="inlineStr">
        <is>
          <t>PROVISION FOR INCOME TAXES</t>
        </is>
      </c>
      <c r="B16" s="6" t="n">
        <v>340146</v>
      </c>
      <c r="C16" s="6" t="n">
        <v>180491</v>
      </c>
    </row>
    <row r="17">
      <c r="A17" s="4" t="inlineStr">
        <is>
          <t>NET INCOME</t>
        </is>
      </c>
      <c r="B17" s="6" t="n">
        <v>979993</v>
      </c>
      <c r="C17" s="6" t="n">
        <v>532402</v>
      </c>
    </row>
    <row r="18">
      <c r="A18" s="4" t="inlineStr">
        <is>
          <t>PREFERRED SHARE DIVIDENDS</t>
        </is>
      </c>
      <c r="B18" s="6" t="n">
        <v>-116200</v>
      </c>
      <c r="C18" s="6" t="n">
        <v>-116200</v>
      </c>
    </row>
    <row r="19">
      <c r="A19" s="4" t="inlineStr">
        <is>
          <t>NET INCOME ATTRIBUTABLE TO COMMON STOCKHOLDERS</t>
        </is>
      </c>
      <c r="B19" s="5" t="n">
        <v>863793</v>
      </c>
      <c r="C19" s="5" t="n">
        <v>416202</v>
      </c>
    </row>
    <row r="20">
      <c r="A20" s="3" t="inlineStr">
        <is>
          <t>Net income per share attributable to common stockholders</t>
        </is>
      </c>
      <c r="B20" s="4" t="inlineStr">
        <is>
          <t xml:space="preserve"> </t>
        </is>
      </c>
      <c r="C20" s="4" t="inlineStr">
        <is>
          <t xml:space="preserve"> </t>
        </is>
      </c>
    </row>
    <row r="21">
      <c r="A21" s="4" t="inlineStr">
        <is>
          <t>Basic</t>
        </is>
      </c>
      <c r="B21" s="8" t="n">
        <v>0.29</v>
      </c>
      <c r="C21" s="8" t="n">
        <v>0.14</v>
      </c>
    </row>
    <row r="22">
      <c r="A22" s="4" t="inlineStr">
        <is>
          <t>Diluted</t>
        </is>
      </c>
      <c r="B22" s="8" t="n">
        <v>0.24</v>
      </c>
      <c r="C22" s="8" t="n">
        <v>0.13</v>
      </c>
    </row>
    <row r="23">
      <c r="A23" s="3" t="inlineStr">
        <is>
          <t>Weighted average common shares outstanding</t>
        </is>
      </c>
      <c r="B23" s="4" t="inlineStr">
        <is>
          <t xml:space="preserve"> </t>
        </is>
      </c>
      <c r="C23" s="4" t="inlineStr">
        <is>
          <t xml:space="preserve"> </t>
        </is>
      </c>
    </row>
    <row r="24">
      <c r="A24" s="4" t="inlineStr">
        <is>
          <t>Basic</t>
        </is>
      </c>
      <c r="B24" s="6" t="n">
        <v>2942797</v>
      </c>
      <c r="C24" s="6" t="n">
        <v>2905016</v>
      </c>
    </row>
    <row r="25">
      <c r="A25" s="4" t="inlineStr">
        <is>
          <t>Diluted</t>
        </is>
      </c>
      <c r="B25" s="6" t="n">
        <v>4050262</v>
      </c>
      <c r="C25" s="6" t="n">
        <v>3294511</v>
      </c>
    </row>
    <row r="26">
      <c r="A26" s="4" t="inlineStr">
        <is>
          <t>Finance Charges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10549453</v>
      </c>
      <c r="C28" s="5" t="n">
        <v>8285805</v>
      </c>
    </row>
    <row r="29">
      <c r="A29" s="4" t="inlineStr">
        <is>
          <t>Late Charges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1209614</v>
      </c>
      <c r="C31" s="6" t="n">
        <v>1067914</v>
      </c>
    </row>
    <row r="32">
      <c r="A32" s="4" t="inlineStr">
        <is>
          <t>Origination Fees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384076</v>
      </c>
      <c r="C34" s="5" t="n">
        <v>3692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Dec. 31, 2024</t>
        </is>
      </c>
      <c r="C2" s="2" t="inlineStr">
        <is>
          <t>Dec. 31, 2023</t>
        </is>
      </c>
    </row>
    <row r="3">
      <c r="A3" s="4" t="inlineStr">
        <is>
          <t>Options Included In The Calculation Of Diluted EP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6" t="n">
        <v>91200</v>
      </c>
      <c r="C5" s="6" t="n">
        <v>197400</v>
      </c>
    </row>
    <row r="6">
      <c r="A6" s="4" t="inlineStr">
        <is>
          <t>Vested But Antidilutive Option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t>
        </is>
      </c>
      <c r="B8" s="6" t="n">
        <v>20000</v>
      </c>
      <c r="C8" s="6" t="n">
        <v>0</v>
      </c>
    </row>
    <row r="9">
      <c r="A9" s="4" t="inlineStr">
        <is>
          <t>Non Vested Option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t>
        </is>
      </c>
      <c r="B11" s="6" t="n">
        <v>0</v>
      </c>
      <c r="C11" s="6" t="n">
        <v>10000</v>
      </c>
    </row>
    <row r="12">
      <c r="A12" s="4" t="inlineStr">
        <is>
          <t>Options Held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hares</t>
        </is>
      </c>
      <c r="B14" s="6" t="n">
        <v>111200</v>
      </c>
      <c r="C14" s="6" t="n">
        <v>207400</v>
      </c>
    </row>
    <row r="15">
      <c r="A15" s="4" t="inlineStr">
        <is>
          <t>Warrants Included In The Calculation Of Dluted EPS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hares</t>
        </is>
      </c>
      <c r="B17" s="6" t="n">
        <v>0</v>
      </c>
      <c r="C17" s="6" t="n">
        <v>635000</v>
      </c>
    </row>
    <row r="18">
      <c r="A18" s="4" t="inlineStr">
        <is>
          <t>Vested But Antidilutive Warrants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hares</t>
        </is>
      </c>
      <c r="B20" s="6" t="n">
        <v>1035000</v>
      </c>
      <c r="C20" s="6" t="n">
        <v>400000</v>
      </c>
    </row>
    <row r="21">
      <c r="A21" s="4" t="inlineStr">
        <is>
          <t>Warrants [Member]</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hares</t>
        </is>
      </c>
      <c r="B23" s="6" t="n">
        <v>1035000</v>
      </c>
      <c r="C23" s="6" t="n">
        <v>103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Details Narrative) - USD ($)</t>
        </is>
      </c>
      <c r="B1" s="2" t="inlineStr">
        <is>
          <t>1 Months Ended</t>
        </is>
      </c>
      <c r="C1" s="2" t="inlineStr">
        <is>
          <t>12 Months Ended</t>
        </is>
      </c>
    </row>
    <row r="2">
      <c r="B2" s="2" t="inlineStr">
        <is>
          <t>Aug. 31, 2024</t>
        </is>
      </c>
      <c r="C2" s="2" t="inlineStr">
        <is>
          <t>Dec. 31, 2024</t>
        </is>
      </c>
      <c r="D2" s="2" t="inlineStr">
        <is>
          <t>Dec. 31, 2023</t>
        </is>
      </c>
      <c r="E2" s="2" t="inlineStr">
        <is>
          <t>Mar.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sh equivalents</t>
        </is>
      </c>
      <c r="B4" s="4" t="inlineStr">
        <is>
          <t xml:space="preserve"> </t>
        </is>
      </c>
      <c r="C4" s="5" t="n">
        <v>0</v>
      </c>
      <c r="D4" s="5" t="n">
        <v>0</v>
      </c>
      <c r="E4" s="4" t="inlineStr">
        <is>
          <t xml:space="preserve"> </t>
        </is>
      </c>
    </row>
    <row r="5">
      <c r="A5" s="4" t="inlineStr">
        <is>
          <t>Cash overdraft</t>
        </is>
      </c>
      <c r="B5" s="4" t="inlineStr">
        <is>
          <t xml:space="preserve"> </t>
        </is>
      </c>
      <c r="C5" s="6" t="n">
        <v>328421</v>
      </c>
      <c r="D5" s="6" t="n">
        <v>168543</v>
      </c>
      <c r="E5" s="4" t="inlineStr">
        <is>
          <t xml:space="preserve"> </t>
        </is>
      </c>
    </row>
    <row r="6">
      <c r="A6" s="4" t="inlineStr">
        <is>
          <t>Premium finance contracts amortized cost</t>
        </is>
      </c>
      <c r="B6" s="4" t="inlineStr">
        <is>
          <t xml:space="preserve"> </t>
        </is>
      </c>
      <c r="C6" s="6" t="n">
        <v>67173975</v>
      </c>
      <c r="D6" s="6" t="n">
        <v>63602075</v>
      </c>
      <c r="E6" s="4" t="inlineStr">
        <is>
          <t xml:space="preserve"> </t>
        </is>
      </c>
    </row>
    <row r="7">
      <c r="A7" s="4" t="inlineStr">
        <is>
          <t>Unearned premium</t>
        </is>
      </c>
      <c r="B7" s="4" t="inlineStr">
        <is>
          <t xml:space="preserve"> </t>
        </is>
      </c>
      <c r="C7" s="5" t="n">
        <v>94200000</v>
      </c>
      <c r="D7" s="5" t="n">
        <v>87600000</v>
      </c>
      <c r="E7" s="4" t="inlineStr">
        <is>
          <t xml:space="preserve"> </t>
        </is>
      </c>
    </row>
    <row r="8">
      <c r="A8" s="4" t="inlineStr">
        <is>
          <t>Interest rate</t>
        </is>
      </c>
      <c r="B8" s="4" t="inlineStr">
        <is>
          <t xml:space="preserve"> </t>
        </is>
      </c>
      <c r="C8" s="9" t="n">
        <v>0.178</v>
      </c>
      <c r="D8" s="10" t="n">
        <v>0.17</v>
      </c>
      <c r="E8" s="4" t="inlineStr">
        <is>
          <t xml:space="preserve"> </t>
        </is>
      </c>
    </row>
    <row r="9">
      <c r="A9" s="4" t="inlineStr">
        <is>
          <t>FDIC insured amount</t>
        </is>
      </c>
      <c r="B9" s="4" t="inlineStr">
        <is>
          <t xml:space="preserve"> </t>
        </is>
      </c>
      <c r="C9" s="5" t="n">
        <v>250000</v>
      </c>
      <c r="D9" s="4" t="inlineStr">
        <is>
          <t xml:space="preserve"> </t>
        </is>
      </c>
      <c r="E9" s="4" t="inlineStr">
        <is>
          <t xml:space="preserve"> </t>
        </is>
      </c>
    </row>
    <row r="10">
      <c r="A10" s="4" t="inlineStr">
        <is>
          <t>Uninsured balances</t>
        </is>
      </c>
      <c r="B10" s="4" t="inlineStr">
        <is>
          <t xml:space="preserve"> </t>
        </is>
      </c>
      <c r="C10" s="6" t="n">
        <v>94291</v>
      </c>
      <c r="D10" s="5" t="n">
        <v>250200</v>
      </c>
      <c r="E10" s="4" t="inlineStr">
        <is>
          <t xml:space="preserve"> </t>
        </is>
      </c>
    </row>
    <row r="11">
      <c r="A11" s="4" t="inlineStr">
        <is>
          <t>Cash surrender value of life insurance</t>
        </is>
      </c>
      <c r="B11" s="4" t="inlineStr">
        <is>
          <t xml:space="preserve"> </t>
        </is>
      </c>
      <c r="C11" s="5" t="n">
        <v>705593</v>
      </c>
      <c r="D11" s="6" t="n">
        <v>650237</v>
      </c>
      <c r="E11" s="4" t="inlineStr">
        <is>
          <t xml:space="preserve"> </t>
        </is>
      </c>
    </row>
    <row r="12">
      <c r="A12" s="4" t="inlineStr">
        <is>
          <t>Loan against the life insurance policy</t>
        </is>
      </c>
      <c r="B12" s="4" t="inlineStr">
        <is>
          <t xml:space="preserve"> </t>
        </is>
      </c>
      <c r="C12" s="4" t="inlineStr">
        <is>
          <t xml:space="preserve"> </t>
        </is>
      </c>
      <c r="D12" s="4" t="inlineStr">
        <is>
          <t xml:space="preserve"> </t>
        </is>
      </c>
      <c r="E12" s="5" t="n">
        <v>641934</v>
      </c>
    </row>
    <row r="13">
      <c r="A13" s="4" t="inlineStr">
        <is>
          <t>Loan accrued interest rate</t>
        </is>
      </c>
      <c r="B13" s="4" t="inlineStr">
        <is>
          <t xml:space="preserve"> </t>
        </is>
      </c>
      <c r="C13" s="9" t="n">
        <v>0.0664</v>
      </c>
      <c r="D13" s="4" t="inlineStr">
        <is>
          <t xml:space="preserve"> </t>
        </is>
      </c>
      <c r="E13" s="4" t="inlineStr">
        <is>
          <t xml:space="preserve"> </t>
        </is>
      </c>
    </row>
    <row r="14">
      <c r="A14" s="4" t="inlineStr">
        <is>
          <t>Interest payable</t>
        </is>
      </c>
      <c r="B14" s="4" t="inlineStr">
        <is>
          <t xml:space="preserve"> </t>
        </is>
      </c>
      <c r="C14" s="5" t="n">
        <v>27884</v>
      </c>
      <c r="D14" s="6" t="n">
        <v>0</v>
      </c>
      <c r="E14" s="4" t="inlineStr">
        <is>
          <t xml:space="preserve"> </t>
        </is>
      </c>
    </row>
    <row r="15">
      <c r="A15" s="4" t="inlineStr">
        <is>
          <t>Accrued interest or penalties</t>
        </is>
      </c>
      <c r="B15" s="4" t="inlineStr">
        <is>
          <t xml:space="preserve"> </t>
        </is>
      </c>
      <c r="C15" s="5" t="n">
        <v>0</v>
      </c>
      <c r="D15" s="5" t="n">
        <v>0</v>
      </c>
      <c r="E15" s="4" t="inlineStr">
        <is>
          <t xml:space="preserve"> </t>
        </is>
      </c>
    </row>
    <row r="16">
      <c r="A16" s="4" t="inlineStr">
        <is>
          <t>Stock exchanged during period, shares</t>
        </is>
      </c>
      <c r="B16" s="6" t="n">
        <v>96200</v>
      </c>
      <c r="C16" s="4" t="inlineStr">
        <is>
          <t xml:space="preserve"> </t>
        </is>
      </c>
      <c r="D16" s="4" t="inlineStr">
        <is>
          <t xml:space="preserve"> </t>
        </is>
      </c>
      <c r="E16" s="4" t="inlineStr">
        <is>
          <t xml:space="preserve"> </t>
        </is>
      </c>
    </row>
    <row r="17">
      <c r="A17" s="4" t="inlineStr">
        <is>
          <t>Notes Payable [Member] | Common Stock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Stock exchanged during period, value</t>
        </is>
      </c>
      <c r="B19" s="5" t="n">
        <v>10000</v>
      </c>
      <c r="C19" s="4" t="inlineStr">
        <is>
          <t xml:space="preserve"> </t>
        </is>
      </c>
      <c r="D19" s="4" t="inlineStr">
        <is>
          <t xml:space="preserve"> </t>
        </is>
      </c>
      <c r="E19" s="4" t="inlineStr">
        <is>
          <t xml:space="preserve"> </t>
        </is>
      </c>
    </row>
    <row r="20">
      <c r="A20" s="4" t="inlineStr">
        <is>
          <t>Conversion price</t>
        </is>
      </c>
      <c r="B20" s="8" t="n">
        <v>0.8</v>
      </c>
      <c r="C20" s="4" t="inlineStr">
        <is>
          <t xml:space="preserve"> </t>
        </is>
      </c>
      <c r="D20" s="4" t="inlineStr">
        <is>
          <t xml:space="preserve"> </t>
        </is>
      </c>
      <c r="E20" s="4" t="inlineStr">
        <is>
          <t xml:space="preserve"> </t>
        </is>
      </c>
    </row>
    <row r="21">
      <c r="A21" s="4" t="inlineStr">
        <is>
          <t>Notes Payable Related Parties [Member] | Common Stock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Stock exchanged during period, value</t>
        </is>
      </c>
      <c r="B23" s="5" t="n">
        <v>66960</v>
      </c>
      <c r="C23" s="4" t="inlineStr">
        <is>
          <t xml:space="preserve"> </t>
        </is>
      </c>
      <c r="D23" s="4" t="inlineStr">
        <is>
          <t xml:space="preserve"> </t>
        </is>
      </c>
      <c r="E23" s="4" t="inlineStr">
        <is>
          <t xml:space="preserve"> </t>
        </is>
      </c>
    </row>
    <row r="24">
      <c r="A24" s="4" t="inlineStr">
        <is>
          <t>Conversion price</t>
        </is>
      </c>
      <c r="B24" s="8" t="n">
        <v>0.8</v>
      </c>
      <c r="C24" s="4" t="inlineStr">
        <is>
          <t xml:space="preserve"> </t>
        </is>
      </c>
      <c r="D24" s="4" t="inlineStr">
        <is>
          <t xml:space="preserve"> </t>
        </is>
      </c>
      <c r="E24" s="4" t="inlineStr">
        <is>
          <t xml:space="preserve"> </t>
        </is>
      </c>
    </row>
    <row r="25">
      <c r="A25" s="4" t="inlineStr">
        <is>
          <t>Options Held [Member]</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Antidilutive shares</t>
        </is>
      </c>
      <c r="B27" s="4" t="inlineStr">
        <is>
          <t xml:space="preserve"> </t>
        </is>
      </c>
      <c r="C27" s="6" t="n">
        <v>111200</v>
      </c>
      <c r="D27" s="6" t="n">
        <v>207400</v>
      </c>
      <c r="E27" s="4" t="inlineStr">
        <is>
          <t xml:space="preserve"> </t>
        </is>
      </c>
    </row>
    <row r="28">
      <c r="A28" s="4" t="inlineStr">
        <is>
          <t>Warrants [Member]</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Antidilutive shares</t>
        </is>
      </c>
      <c r="B30" s="4" t="inlineStr">
        <is>
          <t xml:space="preserve"> </t>
        </is>
      </c>
      <c r="C30" s="6" t="n">
        <v>1035000</v>
      </c>
      <c r="D30" s="6" t="n">
        <v>1035000</v>
      </c>
      <c r="E30" s="4" t="inlineStr">
        <is>
          <t xml:space="preserve"> </t>
        </is>
      </c>
    </row>
    <row r="31">
      <c r="A31" s="4" t="inlineStr">
        <is>
          <t>Customer Concentration Risk [Member] | Accounts Receivable [Member] | FLORIDA</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Concentration risk percentage</t>
        </is>
      </c>
      <c r="B33" s="4" t="inlineStr">
        <is>
          <t xml:space="preserve"> </t>
        </is>
      </c>
      <c r="C33" s="10" t="n">
        <v>0.66</v>
      </c>
      <c r="D33" s="10" t="n">
        <v>0.61</v>
      </c>
      <c r="E33" s="4" t="inlineStr">
        <is>
          <t xml:space="preserve"> </t>
        </is>
      </c>
    </row>
    <row r="34">
      <c r="A34" s="4" t="inlineStr">
        <is>
          <t>Customer Concentration Risk [Member] | Accounts Receivable [Member] | GEORGIA</t>
        </is>
      </c>
      <c r="B34" s="4" t="inlineStr">
        <is>
          <t xml:space="preserve"> </t>
        </is>
      </c>
      <c r="C34" s="4" t="inlineStr">
        <is>
          <t xml:space="preserve"> </t>
        </is>
      </c>
      <c r="D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Concentration risk percentage</t>
        </is>
      </c>
      <c r="B36" s="4" t="inlineStr">
        <is>
          <t xml:space="preserve"> </t>
        </is>
      </c>
      <c r="C36" s="10" t="n">
        <v>0.1</v>
      </c>
      <c r="D36" s="10" t="n">
        <v>0.1</v>
      </c>
      <c r="E36" s="4" t="inlineStr">
        <is>
          <t xml:space="preserve"> </t>
        </is>
      </c>
    </row>
    <row r="37">
      <c r="A37" s="4" t="inlineStr">
        <is>
          <t>Customer Concentration Risk [Member] | Accounts Receivable [Member] | NORTH CAROLINA</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Concentration risk percentage</t>
        </is>
      </c>
      <c r="B39" s="4" t="inlineStr">
        <is>
          <t xml:space="preserve"> </t>
        </is>
      </c>
      <c r="C39" s="10" t="n">
        <v>0.08</v>
      </c>
      <c r="D39" s="10" t="n">
        <v>0.1</v>
      </c>
      <c r="E39" s="4" t="inlineStr">
        <is>
          <t xml:space="preserve"> </t>
        </is>
      </c>
    </row>
    <row r="40">
      <c r="A40" s="4" t="inlineStr">
        <is>
          <t>Customer Concentration Risk [Member] | Accounts Receivable [Member] | SOUTH CAROLINA</t>
        </is>
      </c>
      <c r="B40" s="4" t="inlineStr">
        <is>
          <t xml:space="preserve"> </t>
        </is>
      </c>
      <c r="C40" s="4" t="inlineStr">
        <is>
          <t xml:space="preserve"> </t>
        </is>
      </c>
      <c r="D40" s="4" t="inlineStr">
        <is>
          <t xml:space="preserve"> </t>
        </is>
      </c>
      <c r="E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Concentration risk percentage</t>
        </is>
      </c>
      <c r="B42" s="4" t="inlineStr">
        <is>
          <t xml:space="preserve"> </t>
        </is>
      </c>
      <c r="C42" s="10" t="n">
        <v>0.08</v>
      </c>
      <c r="D42" s="10" t="n">
        <v>0.1</v>
      </c>
      <c r="E42" s="4" t="inlineStr">
        <is>
          <t xml:space="preserve"> </t>
        </is>
      </c>
    </row>
    <row r="43">
      <c r="A43" s="4" t="inlineStr">
        <is>
          <t>Leasehold Improvements [Member]</t>
        </is>
      </c>
      <c r="B43" s="4" t="inlineStr">
        <is>
          <t xml:space="preserve"> </t>
        </is>
      </c>
      <c r="C43" s="4" t="inlineStr">
        <is>
          <t xml:space="preserve"> </t>
        </is>
      </c>
      <c r="D43" s="4" t="inlineStr">
        <is>
          <t xml:space="preserve"> </t>
        </is>
      </c>
      <c r="E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row>
    <row r="45">
      <c r="A45" s="4" t="inlineStr">
        <is>
          <t>Property and equipment estimated useful lives</t>
        </is>
      </c>
      <c r="B45" s="4" t="inlineStr">
        <is>
          <t xml:space="preserve"> </t>
        </is>
      </c>
      <c r="C45" s="4" t="inlineStr">
        <is>
          <t>10 years</t>
        </is>
      </c>
      <c r="D45" s="4" t="inlineStr">
        <is>
          <t xml:space="preserve"> </t>
        </is>
      </c>
      <c r="E45" s="4" t="inlineStr">
        <is>
          <t xml:space="preserve"> </t>
        </is>
      </c>
    </row>
    <row r="46">
      <c r="A46" s="4" t="inlineStr">
        <is>
          <t>Minimum [Member] | Furniture and Fixtures [Member]</t>
        </is>
      </c>
      <c r="B46" s="4" t="inlineStr">
        <is>
          <t xml:space="preserve"> </t>
        </is>
      </c>
      <c r="C46" s="4" t="inlineStr">
        <is>
          <t xml:space="preserve"> </t>
        </is>
      </c>
      <c r="D46" s="4" t="inlineStr">
        <is>
          <t xml:space="preserve"> </t>
        </is>
      </c>
      <c r="E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row>
    <row r="48">
      <c r="A48" s="4" t="inlineStr">
        <is>
          <t>Property and equipment estimated useful lives</t>
        </is>
      </c>
      <c r="B48" s="4" t="inlineStr">
        <is>
          <t xml:space="preserve"> </t>
        </is>
      </c>
      <c r="C48" s="4" t="inlineStr">
        <is>
          <t>5 years</t>
        </is>
      </c>
      <c r="D48" s="4" t="inlineStr">
        <is>
          <t xml:space="preserve"> </t>
        </is>
      </c>
      <c r="E48" s="4" t="inlineStr">
        <is>
          <t xml:space="preserve"> </t>
        </is>
      </c>
    </row>
    <row r="49">
      <c r="A49" s="4" t="inlineStr">
        <is>
          <t>Minimum [Member] | Computer Equipment [Member]</t>
        </is>
      </c>
      <c r="B49" s="4" t="inlineStr">
        <is>
          <t xml:space="preserve"> </t>
        </is>
      </c>
      <c r="C49" s="4" t="inlineStr">
        <is>
          <t xml:space="preserve"> </t>
        </is>
      </c>
      <c r="D49" s="4" t="inlineStr">
        <is>
          <t xml:space="preserve"> </t>
        </is>
      </c>
      <c r="E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row>
    <row r="51">
      <c r="A51" s="4" t="inlineStr">
        <is>
          <t>Property and equipment estimated useful lives</t>
        </is>
      </c>
      <c r="B51" s="4" t="inlineStr">
        <is>
          <t xml:space="preserve"> </t>
        </is>
      </c>
      <c r="C51" s="4" t="inlineStr">
        <is>
          <t>3 years</t>
        </is>
      </c>
      <c r="D51" s="4" t="inlineStr">
        <is>
          <t xml:space="preserve"> </t>
        </is>
      </c>
      <c r="E51" s="4" t="inlineStr">
        <is>
          <t xml:space="preserve"> </t>
        </is>
      </c>
    </row>
    <row r="52">
      <c r="A52" s="4" t="inlineStr">
        <is>
          <t>Maximum [Member] | Furniture and Fixtures [Member]</t>
        </is>
      </c>
      <c r="B52" s="4" t="inlineStr">
        <is>
          <t xml:space="preserve"> </t>
        </is>
      </c>
      <c r="C52" s="4" t="inlineStr">
        <is>
          <t xml:space="preserve"> </t>
        </is>
      </c>
      <c r="D52" s="4" t="inlineStr">
        <is>
          <t xml:space="preserve"> </t>
        </is>
      </c>
      <c r="E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row>
    <row r="54">
      <c r="A54" s="4" t="inlineStr">
        <is>
          <t>Property and equipment estimated useful lives</t>
        </is>
      </c>
      <c r="B54" s="4" t="inlineStr">
        <is>
          <t xml:space="preserve"> </t>
        </is>
      </c>
      <c r="C54" s="4" t="inlineStr">
        <is>
          <t>7 years</t>
        </is>
      </c>
      <c r="D54" s="4" t="inlineStr">
        <is>
          <t xml:space="preserve"> </t>
        </is>
      </c>
      <c r="E54" s="4" t="inlineStr">
        <is>
          <t xml:space="preserve"> </t>
        </is>
      </c>
    </row>
    <row r="55">
      <c r="A55" s="4" t="inlineStr">
        <is>
          <t>Maximum [Member] | Computer Equipment [Member]</t>
        </is>
      </c>
      <c r="B55" s="4" t="inlineStr">
        <is>
          <t xml:space="preserve"> </t>
        </is>
      </c>
      <c r="C55" s="4" t="inlineStr">
        <is>
          <t xml:space="preserve"> </t>
        </is>
      </c>
      <c r="D55" s="4" t="inlineStr">
        <is>
          <t xml:space="preserve"> </t>
        </is>
      </c>
      <c r="E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row>
    <row r="57">
      <c r="A57" s="4" t="inlineStr">
        <is>
          <t>Property and equipment estimated useful lives</t>
        </is>
      </c>
      <c r="B57" s="4" t="inlineStr">
        <is>
          <t xml:space="preserve"> </t>
        </is>
      </c>
      <c r="C57" s="4" t="inlineStr">
        <is>
          <t>5 years</t>
        </is>
      </c>
      <c r="D57" s="4" t="inlineStr">
        <is>
          <t xml:space="preserve"> </t>
        </is>
      </c>
      <c r="E5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um Finance Contracts, Related Receivable and Allowance for Credit Losses (Details) - USD ($)</t>
        </is>
      </c>
      <c r="B1" s="2" t="inlineStr">
        <is>
          <t>Dec. 31, 2024</t>
        </is>
      </c>
      <c r="C1" s="2" t="inlineStr">
        <is>
          <t>Dec. 31, 2023</t>
        </is>
      </c>
    </row>
    <row r="2">
      <c r="A2" s="3" t="inlineStr">
        <is>
          <t>Premium Finance Contracts Related Receivable And Allowance For Credit Losses</t>
        </is>
      </c>
      <c r="B2" s="4" t="inlineStr">
        <is>
          <t xml:space="preserve"> </t>
        </is>
      </c>
      <c r="C2" s="4" t="inlineStr">
        <is>
          <t xml:space="preserve"> </t>
        </is>
      </c>
    </row>
    <row r="3">
      <c r="A3" s="4" t="inlineStr">
        <is>
          <t xml:space="preserve"> Contracts due from insured</t>
        </is>
      </c>
      <c r="B3" s="5" t="n">
        <v>59758090</v>
      </c>
      <c r="C3" s="5" t="n">
        <v>57769501</v>
      </c>
    </row>
    <row r="4">
      <c r="A4" s="4" t="inlineStr">
        <is>
          <t xml:space="preserve"> Contracts due from insurance carrier</t>
        </is>
      </c>
      <c r="B4" s="6" t="n">
        <v>7415885</v>
      </c>
      <c r="C4" s="6" t="n">
        <v>5832574</v>
      </c>
    </row>
    <row r="5">
      <c r="A5" s="4" t="inlineStr">
        <is>
          <t>Insurance premium finance contracts gross</t>
        </is>
      </c>
      <c r="B5" s="6" t="n">
        <v>67173975</v>
      </c>
      <c r="C5" s="6" t="n">
        <v>63602075</v>
      </c>
    </row>
    <row r="6">
      <c r="A6" s="4" t="inlineStr">
        <is>
          <t xml:space="preserve"> Amounts due from agents</t>
        </is>
      </c>
      <c r="B6" s="6" t="n">
        <v>1059085</v>
      </c>
      <c r="C6" s="6" t="n">
        <v>804131</v>
      </c>
    </row>
    <row r="7">
      <c r="A7" s="4" t="inlineStr">
        <is>
          <t xml:space="preserve"> Less: Unearned interest</t>
        </is>
      </c>
      <c r="B7" s="6" t="n">
        <v>-2406496</v>
      </c>
      <c r="C7" s="6" t="n">
        <v>-2164914</v>
      </c>
    </row>
    <row r="8">
      <c r="A8" s="4" t="inlineStr">
        <is>
          <t>Insurance premium finance contract net</t>
        </is>
      </c>
      <c r="B8" s="6" t="n">
        <v>65826564</v>
      </c>
      <c r="C8" s="6" t="n">
        <v>62241292</v>
      </c>
    </row>
    <row r="9">
      <c r="A9" s="4" t="inlineStr">
        <is>
          <t xml:space="preserve"> Less: Allowance for credit losses</t>
        </is>
      </c>
      <c r="B9" s="6" t="n">
        <v>-1969007</v>
      </c>
      <c r="C9" s="6" t="n">
        <v>-1501593</v>
      </c>
    </row>
    <row r="10">
      <c r="A10" s="4" t="inlineStr">
        <is>
          <t xml:space="preserve"> Total</t>
        </is>
      </c>
      <c r="B10" s="5" t="n">
        <v>63857557</v>
      </c>
      <c r="C10" s="5" t="n">
        <v>607396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mium Finance Contracts, Related Receivable and Allowance for Credit Losses (Details 1) - USD ($)</t>
        </is>
      </c>
      <c r="B1" s="2" t="inlineStr">
        <is>
          <t>Dec. 31, 2024</t>
        </is>
      </c>
      <c r="C1" s="2" t="inlineStr">
        <is>
          <t>Dec. 31, 2023</t>
        </is>
      </c>
      <c r="D1" s="2" t="inlineStr">
        <is>
          <t>Dec. 31, 2022</t>
        </is>
      </c>
    </row>
    <row r="2">
      <c r="A2" s="3" t="inlineStr">
        <is>
          <t>Premium Finance Contracts Related Receivable And Allowance For Credit Losses</t>
        </is>
      </c>
      <c r="B2" s="4" t="inlineStr">
        <is>
          <t xml:space="preserve"> </t>
        </is>
      </c>
      <c r="C2" s="4" t="inlineStr">
        <is>
          <t xml:space="preserve"> </t>
        </is>
      </c>
      <c r="D2" s="4" t="inlineStr">
        <is>
          <t xml:space="preserve"> </t>
        </is>
      </c>
    </row>
    <row r="3">
      <c r="A3" s="4" t="inlineStr">
        <is>
          <t>Allowance for contracts due from insured</t>
        </is>
      </c>
      <c r="B3" s="5" t="n">
        <v>1099338</v>
      </c>
      <c r="C3" s="5" t="n">
        <v>953208</v>
      </c>
      <c r="D3" s="4" t="inlineStr">
        <is>
          <t xml:space="preserve"> </t>
        </is>
      </c>
    </row>
    <row r="4">
      <c r="A4" s="4" t="inlineStr">
        <is>
          <t>Allowance for contracts due from insurance carrier</t>
        </is>
      </c>
      <c r="B4" s="6" t="n">
        <v>692066</v>
      </c>
      <c r="C4" s="6" t="n">
        <v>382949</v>
      </c>
      <c r="D4" s="4" t="inlineStr">
        <is>
          <t xml:space="preserve"> </t>
        </is>
      </c>
    </row>
    <row r="5">
      <c r="A5" s="4" t="inlineStr">
        <is>
          <t>Allowance for amounts due from agents</t>
        </is>
      </c>
      <c r="B5" s="6" t="n">
        <v>177603</v>
      </c>
      <c r="C5" s="6" t="n">
        <v>165436</v>
      </c>
      <c r="D5" s="4" t="inlineStr">
        <is>
          <t xml:space="preserve"> </t>
        </is>
      </c>
    </row>
    <row r="6">
      <c r="A6" s="4" t="inlineStr">
        <is>
          <t>Total allowance for credit losses</t>
        </is>
      </c>
      <c r="B6" s="5" t="n">
        <v>1969007</v>
      </c>
      <c r="C6" s="5" t="n">
        <v>1501593</v>
      </c>
      <c r="D6" s="5" t="n">
        <v>11294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um Finance Contracts, Related Receivable and Allowance for Credit Losses (Details 2) - USD ($)</t>
        </is>
      </c>
      <c r="B1" s="2" t="inlineStr">
        <is>
          <t>12 Months Ended</t>
        </is>
      </c>
    </row>
    <row r="2">
      <c r="B2" s="2" t="inlineStr">
        <is>
          <t>Dec. 31, 2024</t>
        </is>
      </c>
      <c r="C2" s="2" t="inlineStr">
        <is>
          <t>Dec. 31, 2023</t>
        </is>
      </c>
    </row>
    <row r="3">
      <c r="A3" s="3" t="inlineStr">
        <is>
          <t>Premium Finance Contracts Related Receivable And Allowance For Credit Losses</t>
        </is>
      </c>
      <c r="B3" s="4" t="inlineStr">
        <is>
          <t xml:space="preserve"> </t>
        </is>
      </c>
      <c r="C3" s="4" t="inlineStr">
        <is>
          <t xml:space="preserve"> </t>
        </is>
      </c>
    </row>
    <row r="4">
      <c r="A4" s="4" t="inlineStr">
        <is>
          <t>Balance at the beginning of the year</t>
        </is>
      </c>
      <c r="B4" s="5" t="n">
        <v>1501593</v>
      </c>
      <c r="C4" s="5" t="n">
        <v>1129498</v>
      </c>
    </row>
    <row r="5">
      <c r="A5" s="4" t="inlineStr">
        <is>
          <t>Current year provision</t>
        </is>
      </c>
      <c r="B5" s="6" t="n">
        <v>1846860</v>
      </c>
      <c r="C5" s="6" t="n">
        <v>1452058</v>
      </c>
    </row>
    <row r="6">
      <c r="A6" s="4" t="inlineStr">
        <is>
          <t>Direct write-downs charged against the allowance</t>
        </is>
      </c>
      <c r="B6" s="6" t="n">
        <v>-1726907</v>
      </c>
      <c r="C6" s="6" t="n">
        <v>-1422474</v>
      </c>
    </row>
    <row r="7">
      <c r="A7" s="4" t="inlineStr">
        <is>
          <t>Recoveries of amounts previously charged off</t>
        </is>
      </c>
      <c r="B7" s="6" t="n">
        <v>347461</v>
      </c>
      <c r="C7" s="6" t="n">
        <v>342511</v>
      </c>
    </row>
    <row r="8">
      <c r="A8" s="4" t="inlineStr">
        <is>
          <t>Balance at end of the year</t>
        </is>
      </c>
      <c r="B8" s="5" t="n">
        <v>1969007</v>
      </c>
      <c r="C8" s="5" t="n">
        <v>15015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um Finance Contracts, Related Receivable and Allowance for Credit Losses (Details 3) - USD ($)</t>
        </is>
      </c>
      <c r="B1" s="2" t="inlineStr">
        <is>
          <t>12 Months Ended</t>
        </is>
      </c>
    </row>
    <row r="2">
      <c r="B2" s="2" t="inlineStr">
        <is>
          <t>Dec. 31, 2024</t>
        </is>
      </c>
      <c r="C2" s="2" t="inlineStr">
        <is>
          <t>Dec. 31, 2023</t>
        </is>
      </c>
    </row>
    <row r="3">
      <c r="A3" s="3" t="inlineStr">
        <is>
          <t>Premium Finance Contracts Related Receivable And Allowance For Credit Losses</t>
        </is>
      </c>
      <c r="B3" s="4" t="inlineStr">
        <is>
          <t xml:space="preserve"> </t>
        </is>
      </c>
      <c r="C3" s="4" t="inlineStr">
        <is>
          <t xml:space="preserve"> </t>
        </is>
      </c>
    </row>
    <row r="4">
      <c r="A4" s="4" t="inlineStr">
        <is>
          <t>Current year provision</t>
        </is>
      </c>
      <c r="B4" s="5" t="n">
        <v>1846860</v>
      </c>
      <c r="C4" s="5" t="n">
        <v>1452058</v>
      </c>
    </row>
    <row r="5">
      <c r="A5" s="4" t="inlineStr">
        <is>
          <t>Less: Contra-revenue</t>
        </is>
      </c>
      <c r="B5" s="6" t="n">
        <v>-592335</v>
      </c>
      <c r="C5" s="6" t="n">
        <v>-501243</v>
      </c>
    </row>
    <row r="6">
      <c r="A6" s="4" t="inlineStr">
        <is>
          <t>Provision for credit losses</t>
        </is>
      </c>
      <c r="B6" s="5" t="n">
        <v>1254525</v>
      </c>
      <c r="C6" s="5" t="n">
        <v>9508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um Finance Contracts, Related Receivable and Allowance for Credit Losses (Details 4) - USD ($)</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Outstanding</t>
        </is>
      </c>
      <c r="B3" s="5" t="n">
        <v>59758090</v>
      </c>
      <c r="C3" s="5" t="n">
        <v>57769501</v>
      </c>
    </row>
    <row r="4">
      <c r="A4" s="4" t="inlineStr">
        <is>
          <t>Cancelled</t>
        </is>
      </c>
      <c r="B4" s="6" t="n">
        <v>7415885</v>
      </c>
      <c r="C4" s="6" t="n">
        <v>5832574</v>
      </c>
    </row>
    <row r="5">
      <c r="A5" s="4" t="inlineStr">
        <is>
          <t>Total</t>
        </is>
      </c>
      <c r="B5" s="6" t="n">
        <v>67173975</v>
      </c>
      <c r="C5" s="6" t="n">
        <v>63602075</v>
      </c>
    </row>
    <row r="6">
      <c r="A6" s="4" t="inlineStr">
        <is>
          <t>Financial Asset, 30 to 59 Days Past Due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Outstanding</t>
        </is>
      </c>
      <c r="B8" s="6" t="n">
        <v>113024</v>
      </c>
      <c r="C8" s="6" t="n">
        <v>147915</v>
      </c>
    </row>
    <row r="9">
      <c r="A9" s="4" t="inlineStr">
        <is>
          <t>Cancelled</t>
        </is>
      </c>
      <c r="B9" s="6" t="n">
        <v>446035</v>
      </c>
      <c r="C9" s="6" t="n">
        <v>1041232</v>
      </c>
    </row>
    <row r="10">
      <c r="A10" s="4" t="inlineStr">
        <is>
          <t>Total</t>
        </is>
      </c>
      <c r="B10" s="6" t="n">
        <v>559059</v>
      </c>
      <c r="C10" s="6" t="n">
        <v>1189147</v>
      </c>
    </row>
    <row r="11">
      <c r="A11" s="4" t="inlineStr">
        <is>
          <t>Financial Asset, 60 to 89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Outstanding</t>
        </is>
      </c>
      <c r="B13" s="6" t="n">
        <v>100104</v>
      </c>
      <c r="C13" s="6" t="n">
        <v>2241</v>
      </c>
    </row>
    <row r="14">
      <c r="A14" s="4" t="inlineStr">
        <is>
          <t>Cancelled</t>
        </is>
      </c>
      <c r="B14" s="6" t="n">
        <v>400021</v>
      </c>
      <c r="C14" s="6" t="n">
        <v>976535</v>
      </c>
    </row>
    <row r="15">
      <c r="A15" s="4" t="inlineStr">
        <is>
          <t>Total</t>
        </is>
      </c>
      <c r="B15" s="6" t="n">
        <v>500125</v>
      </c>
      <c r="C15" s="6" t="n">
        <v>978776</v>
      </c>
    </row>
    <row r="16">
      <c r="A16" s="4" t="inlineStr">
        <is>
          <t>Financial Asset, Equal to or Greater than 90 Days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Outstanding</t>
        </is>
      </c>
      <c r="B18" s="6" t="n">
        <v>5186</v>
      </c>
      <c r="C18" s="6" t="n">
        <v>7536</v>
      </c>
    </row>
    <row r="19">
      <c r="A19" s="4" t="inlineStr">
        <is>
          <t>Cancelled</t>
        </is>
      </c>
      <c r="B19" s="6" t="n">
        <v>302676</v>
      </c>
      <c r="C19" s="6" t="n">
        <v>456897</v>
      </c>
    </row>
    <row r="20">
      <c r="A20" s="4" t="inlineStr">
        <is>
          <t>Total</t>
        </is>
      </c>
      <c r="B20" s="6" t="n">
        <v>307862</v>
      </c>
      <c r="C20" s="6" t="n">
        <v>464433</v>
      </c>
    </row>
    <row r="21">
      <c r="A21" s="4" t="inlineStr">
        <is>
          <t>Financing Receivables Equal To Greater Than 120 Days Past Du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Outstanding</t>
        </is>
      </c>
      <c r="B23" s="6" t="n">
        <v>12403</v>
      </c>
      <c r="C23" s="6" t="n">
        <v>30086</v>
      </c>
    </row>
    <row r="24">
      <c r="A24" s="4" t="inlineStr">
        <is>
          <t>Cancelled</t>
        </is>
      </c>
      <c r="B24" s="6" t="n">
        <v>2387638</v>
      </c>
      <c r="C24" s="6" t="n">
        <v>1913339</v>
      </c>
    </row>
    <row r="25">
      <c r="A25" s="4" t="inlineStr">
        <is>
          <t>Total</t>
        </is>
      </c>
      <c r="B25" s="6" t="n">
        <v>2400041</v>
      </c>
      <c r="C25" s="6" t="n">
        <v>1943425</v>
      </c>
    </row>
    <row r="26">
      <c r="A26" s="4" t="inlineStr">
        <is>
          <t>Financial Asset, Past Due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Outstanding</t>
        </is>
      </c>
      <c r="B28" s="6" t="n">
        <v>230717</v>
      </c>
      <c r="C28" s="6" t="n">
        <v>187778</v>
      </c>
    </row>
    <row r="29">
      <c r="A29" s="4" t="inlineStr">
        <is>
          <t>Cancelled</t>
        </is>
      </c>
      <c r="B29" s="6" t="n">
        <v>3536370</v>
      </c>
      <c r="C29" s="6" t="n">
        <v>4388003</v>
      </c>
    </row>
    <row r="30">
      <c r="A30" s="4" t="inlineStr">
        <is>
          <t>Total</t>
        </is>
      </c>
      <c r="B30" s="6" t="n">
        <v>3767087</v>
      </c>
      <c r="C30" s="6" t="n">
        <v>4575781</v>
      </c>
    </row>
    <row r="31">
      <c r="A31" s="4" t="inlineStr">
        <is>
          <t>Financial Asset, Not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Outstanding</t>
        </is>
      </c>
      <c r="B33" s="6" t="n">
        <v>59527373</v>
      </c>
      <c r="C33" s="6" t="n">
        <v>57581723</v>
      </c>
    </row>
    <row r="34">
      <c r="A34" s="4" t="inlineStr">
        <is>
          <t>Cancelled</t>
        </is>
      </c>
      <c r="B34" s="6" t="n">
        <v>3879515</v>
      </c>
      <c r="C34" s="6" t="n">
        <v>1444571</v>
      </c>
    </row>
    <row r="35">
      <c r="A35" s="4" t="inlineStr">
        <is>
          <t>Total</t>
        </is>
      </c>
      <c r="B35" s="5" t="n">
        <v>63406888</v>
      </c>
      <c r="C35" s="5" t="n">
        <v>590262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379725</v>
      </c>
      <c r="C3" s="5" t="n">
        <v>386317</v>
      </c>
    </row>
    <row r="4">
      <c r="A4" s="4" t="inlineStr">
        <is>
          <t>Accumulated depreciation</t>
        </is>
      </c>
      <c r="B4" s="6" t="n">
        <v>-245546</v>
      </c>
      <c r="C4" s="6" t="n">
        <v>-263817</v>
      </c>
    </row>
    <row r="5">
      <c r="A5" s="4" t="inlineStr">
        <is>
          <t>Property and equipment, net</t>
        </is>
      </c>
      <c r="B5" s="6" t="n">
        <v>134179</v>
      </c>
      <c r="C5" s="6" t="n">
        <v>122500</v>
      </c>
    </row>
    <row r="6">
      <c r="A6" s="4" t="inlineStr">
        <is>
          <t>Computer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5857</v>
      </c>
      <c r="C8" s="6" t="n">
        <v>26207</v>
      </c>
    </row>
    <row r="9">
      <c r="A9" s="4" t="inlineStr">
        <is>
          <t>Automobi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66749</v>
      </c>
      <c r="C11" s="6" t="n">
        <v>155881</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7773</v>
      </c>
      <c r="C14" s="6" t="n">
        <v>14273</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16811</v>
      </c>
      <c r="C17" s="6" t="n">
        <v>116811</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52535</v>
      </c>
      <c r="C20" s="5" t="n">
        <v>731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40477</v>
      </c>
      <c r="C4" s="5" t="n">
        <v>252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Right-of-use assets</t>
        </is>
      </c>
      <c r="B3" s="5" t="n">
        <v>203119</v>
      </c>
      <c r="C3" s="5" t="n">
        <v>80840</v>
      </c>
    </row>
    <row r="4">
      <c r="A4" s="4" t="inlineStr">
        <is>
          <t>Server lease</t>
        </is>
      </c>
      <c r="B4" s="6" t="n">
        <v>25408</v>
      </c>
      <c r="C4" s="6" t="n">
        <v>38664</v>
      </c>
    </row>
    <row r="5">
      <c r="A5" s="4" t="inlineStr">
        <is>
          <t>Total lease assets</t>
        </is>
      </c>
      <c r="B5" s="6" t="n">
        <v>228527</v>
      </c>
      <c r="C5" s="6" t="n">
        <v>119504</v>
      </c>
    </row>
    <row r="6">
      <c r="A6" s="4" t="inlineStr">
        <is>
          <t>Current operating lease liability</t>
        </is>
      </c>
      <c r="B6" s="6" t="n">
        <v>114230</v>
      </c>
      <c r="C6" s="6" t="n">
        <v>50594</v>
      </c>
    </row>
    <row r="7">
      <c r="A7" s="4" t="inlineStr">
        <is>
          <t>Non-current operating lease liability</t>
        </is>
      </c>
      <c r="B7" s="6" t="n">
        <v>88888</v>
      </c>
      <c r="C7" s="6" t="n">
        <v>30246</v>
      </c>
    </row>
    <row r="8">
      <c r="A8" s="4" t="inlineStr">
        <is>
          <t>Total operating lease liabilities</t>
        </is>
      </c>
      <c r="B8" s="6" t="n">
        <v>203118</v>
      </c>
      <c r="C8" s="6" t="n">
        <v>80840</v>
      </c>
    </row>
    <row r="9">
      <c r="A9" s="4" t="inlineStr">
        <is>
          <t>Current finance lease liability</t>
        </is>
      </c>
      <c r="B9" s="6" t="n">
        <v>13875</v>
      </c>
      <c r="C9" s="6" t="n">
        <v>13166</v>
      </c>
    </row>
    <row r="10">
      <c r="A10" s="4" t="inlineStr">
        <is>
          <t>Non-current finance lease liability</t>
        </is>
      </c>
      <c r="B10" s="6" t="n">
        <v>13518</v>
      </c>
      <c r="C10" s="6" t="n">
        <v>27393</v>
      </c>
    </row>
    <row r="11">
      <c r="A11" s="4" t="inlineStr">
        <is>
          <t>Total finance lease liabilities</t>
        </is>
      </c>
      <c r="B11" s="5" t="n">
        <v>27393</v>
      </c>
      <c r="C11" s="5" t="n">
        <v>405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34" customWidth="1" min="2" max="2"/>
    <col width="22" customWidth="1" min="3" max="3"/>
    <col width="36" customWidth="1" min="4" max="4"/>
    <col width="27" customWidth="1" min="5" max="5"/>
    <col width="13" customWidth="1" min="6" max="6"/>
  </cols>
  <sheetData>
    <row r="1">
      <c r="A1" s="1" t="inlineStr">
        <is>
          <t>Consolidated Statements of Changes in Stockholders' Equity - USD ($)</t>
        </is>
      </c>
      <c r="B1" s="2" t="inlineStr">
        <is>
          <t>Preferred Stock Series A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5" t="n">
        <v>166</v>
      </c>
      <c r="C2" s="5" t="n">
        <v>2905</v>
      </c>
      <c r="D2" s="5" t="n">
        <v>3383651</v>
      </c>
      <c r="E2" s="5" t="n">
        <v>2565720</v>
      </c>
      <c r="F2" s="5" t="n">
        <v>5952442</v>
      </c>
    </row>
    <row r="3">
      <c r="A3" s="4" t="inlineStr">
        <is>
          <t>Beginning balance, shares at Dec. 31, 2022</t>
        </is>
      </c>
      <c r="B3" s="6" t="n">
        <v>166000</v>
      </c>
      <c r="C3" s="6" t="n">
        <v>2905016</v>
      </c>
      <c r="D3" s="4" t="inlineStr">
        <is>
          <t xml:space="preserve"> </t>
        </is>
      </c>
      <c r="E3" s="4" t="inlineStr">
        <is>
          <t xml:space="preserve"> </t>
        </is>
      </c>
      <c r="F3" s="4" t="inlineStr">
        <is>
          <t xml:space="preserve"> </t>
        </is>
      </c>
    </row>
    <row r="4">
      <c r="A4" s="4" t="inlineStr">
        <is>
          <t>Options issued for services</t>
        </is>
      </c>
      <c r="B4" s="4" t="inlineStr">
        <is>
          <t xml:space="preserve"> </t>
        </is>
      </c>
      <c r="C4" s="4" t="inlineStr">
        <is>
          <t xml:space="preserve"> </t>
        </is>
      </c>
      <c r="D4" s="6" t="n">
        <v>28200</v>
      </c>
      <c r="E4" s="4" t="inlineStr">
        <is>
          <t xml:space="preserve"> </t>
        </is>
      </c>
      <c r="F4" s="6" t="n">
        <v>28200</v>
      </c>
    </row>
    <row r="5">
      <c r="A5" s="4" t="inlineStr">
        <is>
          <t>Dividends paid on Series A convertible preferred stock</t>
        </is>
      </c>
      <c r="B5" s="4" t="inlineStr">
        <is>
          <t xml:space="preserve"> </t>
        </is>
      </c>
      <c r="C5" s="4" t="inlineStr">
        <is>
          <t xml:space="preserve"> </t>
        </is>
      </c>
      <c r="D5" s="4" t="inlineStr">
        <is>
          <t xml:space="preserve"> </t>
        </is>
      </c>
      <c r="E5" s="6" t="n">
        <v>-116200</v>
      </c>
      <c r="F5" s="6" t="n">
        <v>-116200</v>
      </c>
    </row>
    <row r="6">
      <c r="A6" s="4" t="inlineStr">
        <is>
          <t>Net income</t>
        </is>
      </c>
      <c r="B6" s="4" t="inlineStr">
        <is>
          <t xml:space="preserve"> </t>
        </is>
      </c>
      <c r="C6" s="4" t="inlineStr">
        <is>
          <t xml:space="preserve"> </t>
        </is>
      </c>
      <c r="D6" s="4" t="inlineStr">
        <is>
          <t xml:space="preserve"> </t>
        </is>
      </c>
      <c r="E6" s="6" t="n">
        <v>532402</v>
      </c>
      <c r="F6" s="6" t="n">
        <v>532402</v>
      </c>
    </row>
    <row r="7">
      <c r="A7" s="4" t="inlineStr">
        <is>
          <t>Ending balance, value at Dec. 31, 2023</t>
        </is>
      </c>
      <c r="B7" s="5" t="n">
        <v>166</v>
      </c>
      <c r="C7" s="5" t="n">
        <v>2905</v>
      </c>
      <c r="D7" s="6" t="n">
        <v>3411851</v>
      </c>
      <c r="E7" s="6" t="n">
        <v>2981922</v>
      </c>
      <c r="F7" s="6" t="n">
        <v>6396844</v>
      </c>
    </row>
    <row r="8">
      <c r="A8" s="4" t="inlineStr">
        <is>
          <t>Ending balance, shares at Dec. 31, 2023</t>
        </is>
      </c>
      <c r="B8" s="6" t="n">
        <v>166000</v>
      </c>
      <c r="C8" s="6" t="n">
        <v>2905016</v>
      </c>
      <c r="D8" s="4" t="inlineStr">
        <is>
          <t xml:space="preserve"> </t>
        </is>
      </c>
      <c r="E8" s="4" t="inlineStr">
        <is>
          <t xml:space="preserve"> </t>
        </is>
      </c>
      <c r="F8" s="4" t="inlineStr">
        <is>
          <t xml:space="preserve"> </t>
        </is>
      </c>
    </row>
    <row r="9">
      <c r="A9" s="4" t="inlineStr">
        <is>
          <t>Options issued for services</t>
        </is>
      </c>
      <c r="B9" s="4" t="inlineStr">
        <is>
          <t xml:space="preserve"> </t>
        </is>
      </c>
      <c r="C9" s="4" t="inlineStr">
        <is>
          <t xml:space="preserve"> </t>
        </is>
      </c>
      <c r="D9" s="6" t="n">
        <v>14100</v>
      </c>
      <c r="E9" s="4" t="inlineStr">
        <is>
          <t xml:space="preserve"> </t>
        </is>
      </c>
      <c r="F9" s="6" t="n">
        <v>14100</v>
      </c>
    </row>
    <row r="10">
      <c r="A10" s="4" t="inlineStr">
        <is>
          <t>Common stock issued in exchange for notes payable</t>
        </is>
      </c>
      <c r="B10" s="4" t="inlineStr">
        <is>
          <t xml:space="preserve"> </t>
        </is>
      </c>
      <c r="C10" s="5" t="n">
        <v>96</v>
      </c>
      <c r="D10" s="6" t="n">
        <v>76864</v>
      </c>
      <c r="E10" s="4" t="inlineStr">
        <is>
          <t xml:space="preserve"> </t>
        </is>
      </c>
      <c r="F10" s="6" t="n">
        <v>76960</v>
      </c>
    </row>
    <row r="11">
      <c r="A11" s="4" t="inlineStr">
        <is>
          <t>Common stock issued in exchange for notes payable, shares</t>
        </is>
      </c>
      <c r="B11" s="4" t="inlineStr">
        <is>
          <t xml:space="preserve"> </t>
        </is>
      </c>
      <c r="C11" s="6" t="n">
        <v>96200</v>
      </c>
      <c r="D11" s="4" t="inlineStr">
        <is>
          <t xml:space="preserve"> </t>
        </is>
      </c>
      <c r="E11" s="4" t="inlineStr">
        <is>
          <t xml:space="preserve"> </t>
        </is>
      </c>
      <c r="F11" s="4" t="inlineStr">
        <is>
          <t xml:space="preserve"> </t>
        </is>
      </c>
    </row>
    <row r="12">
      <c r="A12" s="4" t="inlineStr">
        <is>
          <t>Dividends paid on Series A convertible preferred stock</t>
        </is>
      </c>
      <c r="B12" s="4" t="inlineStr">
        <is>
          <t xml:space="preserve"> </t>
        </is>
      </c>
      <c r="C12" s="4" t="inlineStr">
        <is>
          <t xml:space="preserve"> </t>
        </is>
      </c>
      <c r="D12" s="4" t="inlineStr">
        <is>
          <t xml:space="preserve"> </t>
        </is>
      </c>
      <c r="E12" s="6" t="n">
        <v>-116200</v>
      </c>
      <c r="F12" s="6" t="n">
        <v>-116200</v>
      </c>
    </row>
    <row r="13">
      <c r="A13" s="4" t="inlineStr">
        <is>
          <t>Net income</t>
        </is>
      </c>
      <c r="B13" s="4" t="inlineStr">
        <is>
          <t xml:space="preserve"> </t>
        </is>
      </c>
      <c r="C13" s="4" t="inlineStr">
        <is>
          <t xml:space="preserve"> </t>
        </is>
      </c>
      <c r="D13" s="4" t="inlineStr">
        <is>
          <t xml:space="preserve"> </t>
        </is>
      </c>
      <c r="E13" s="6" t="n">
        <v>979993</v>
      </c>
      <c r="F13" s="6" t="n">
        <v>979993</v>
      </c>
    </row>
    <row r="14">
      <c r="A14" s="4" t="inlineStr">
        <is>
          <t>Ending balance, value at Dec. 31, 2024</t>
        </is>
      </c>
      <c r="B14" s="5" t="n">
        <v>166</v>
      </c>
      <c r="C14" s="5" t="n">
        <v>3001</v>
      </c>
      <c r="D14" s="5" t="n">
        <v>3502815</v>
      </c>
      <c r="E14" s="5" t="n">
        <v>3845715</v>
      </c>
      <c r="F14" s="5" t="n">
        <v>7351697</v>
      </c>
    </row>
    <row r="15">
      <c r="A15" s="4" t="inlineStr">
        <is>
          <t>Ending balance, shares at Dec. 31, 2024</t>
        </is>
      </c>
      <c r="B15" s="6" t="n">
        <v>166000</v>
      </c>
      <c r="C15" s="6" t="n">
        <v>3001216</v>
      </c>
      <c r="D15" s="4" t="inlineStr">
        <is>
          <t xml:space="preserve"> </t>
        </is>
      </c>
      <c r="E15" s="4" t="inlineStr">
        <is>
          <t xml:space="preserve"> </t>
        </is>
      </c>
      <c r="F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2" customWidth="1" min="2" max="2"/>
  </cols>
  <sheetData>
    <row r="1">
      <c r="A1" s="1" t="inlineStr">
        <is>
          <t>Leases (Details 1)</t>
        </is>
      </c>
      <c r="B1" s="2" t="inlineStr">
        <is>
          <t>Dec. 31, 2024 USD ($)</t>
        </is>
      </c>
    </row>
    <row r="2">
      <c r="A2" s="3" t="inlineStr">
        <is>
          <t>Leases</t>
        </is>
      </c>
      <c r="B2" s="4" t="inlineStr">
        <is>
          <t xml:space="preserve"> </t>
        </is>
      </c>
    </row>
    <row r="3">
      <c r="A3" s="4" t="inlineStr">
        <is>
          <t>2025</t>
        </is>
      </c>
      <c r="B3" s="5" t="n">
        <v>130503</v>
      </c>
    </row>
    <row r="4">
      <c r="A4" s="4" t="inlineStr">
        <is>
          <t>2026</t>
        </is>
      </c>
      <c r="B4" s="6" t="n">
        <v>98465</v>
      </c>
    </row>
    <row r="5">
      <c r="A5" s="4" t="inlineStr">
        <is>
          <t>2027</t>
        </is>
      </c>
      <c r="B5" s="6" t="n">
        <v>14098</v>
      </c>
    </row>
    <row r="6">
      <c r="A6" s="4" t="inlineStr">
        <is>
          <t>Total lease payments</t>
        </is>
      </c>
      <c r="B6" s="6" t="n">
        <v>243066</v>
      </c>
    </row>
    <row r="7">
      <c r="A7" s="4" t="inlineStr">
        <is>
          <t>Less: imputed interest</t>
        </is>
      </c>
      <c r="B7" s="6" t="n">
        <v>-12555</v>
      </c>
    </row>
    <row r="8">
      <c r="A8" s="4" t="inlineStr">
        <is>
          <t>Present value of lease liabilities</t>
        </is>
      </c>
      <c r="B8" s="5" t="n">
        <v>2305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4" customWidth="1" min="6" max="6"/>
    <col width="25" customWidth="1" min="7" max="7"/>
    <col width="25" customWidth="1" min="8" max="8"/>
  </cols>
  <sheetData>
    <row r="1">
      <c r="A1" s="1" t="inlineStr">
        <is>
          <t>Leases (Details Narrative) - USD ($)</t>
        </is>
      </c>
      <c r="G1" s="2" t="inlineStr">
        <is>
          <t>12 Months Ended</t>
        </is>
      </c>
    </row>
    <row r="2">
      <c r="B2" s="2" t="inlineStr">
        <is>
          <t>Mar. 01, 2024</t>
        </is>
      </c>
      <c r="C2" s="2" t="inlineStr">
        <is>
          <t>Sep. 30, 2022</t>
        </is>
      </c>
      <c r="D2" s="2" t="inlineStr">
        <is>
          <t>Sep. 26, 2022</t>
        </is>
      </c>
      <c r="E2" s="2" t="inlineStr">
        <is>
          <t>Dec. 07, 2021</t>
        </is>
      </c>
      <c r="F2" s="2" t="inlineStr">
        <is>
          <t>Oct. 14, 2019</t>
        </is>
      </c>
      <c r="G2" s="2" t="inlineStr">
        <is>
          <t>Dec. 31, 2024</t>
        </is>
      </c>
      <c r="H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 rate</t>
        </is>
      </c>
      <c r="B4" s="4" t="inlineStr">
        <is>
          <t xml:space="preserve"> </t>
        </is>
      </c>
      <c r="C4" s="4" t="inlineStr">
        <is>
          <t xml:space="preserve"> </t>
        </is>
      </c>
      <c r="D4" s="4" t="inlineStr">
        <is>
          <t xml:space="preserve"> </t>
        </is>
      </c>
      <c r="E4" s="4" t="inlineStr">
        <is>
          <t xml:space="preserve"> </t>
        </is>
      </c>
      <c r="F4" s="4" t="inlineStr">
        <is>
          <t xml:space="preserve"> </t>
        </is>
      </c>
      <c r="G4" s="9" t="n">
        <v>0.0525</v>
      </c>
      <c r="H4" s="9" t="n">
        <v>0.0525</v>
      </c>
    </row>
    <row r="5">
      <c r="A5" s="4" t="inlineStr">
        <is>
          <t>Right to use of asset</t>
        </is>
      </c>
      <c r="B5" s="4" t="inlineStr">
        <is>
          <t xml:space="preserve"> </t>
        </is>
      </c>
      <c r="C5" s="4" t="inlineStr">
        <is>
          <t xml:space="preserve"> </t>
        </is>
      </c>
      <c r="D5" s="4" t="inlineStr">
        <is>
          <t xml:space="preserve"> </t>
        </is>
      </c>
      <c r="E5" s="4" t="inlineStr">
        <is>
          <t xml:space="preserve"> </t>
        </is>
      </c>
      <c r="F5" s="4" t="inlineStr">
        <is>
          <t xml:space="preserve"> </t>
        </is>
      </c>
      <c r="G5" s="5" t="n">
        <v>203119</v>
      </c>
      <c r="H5" s="5" t="n">
        <v>80840</v>
      </c>
    </row>
    <row r="6">
      <c r="A6" s="4" t="inlineStr">
        <is>
          <t>Lease liability</t>
        </is>
      </c>
      <c r="B6" s="4" t="inlineStr">
        <is>
          <t xml:space="preserve"> </t>
        </is>
      </c>
      <c r="C6" s="4" t="inlineStr">
        <is>
          <t xml:space="preserve"> </t>
        </is>
      </c>
      <c r="D6" s="4" t="inlineStr">
        <is>
          <t xml:space="preserve"> </t>
        </is>
      </c>
      <c r="E6" s="4" t="inlineStr">
        <is>
          <t xml:space="preserve"> </t>
        </is>
      </c>
      <c r="F6" s="4" t="inlineStr">
        <is>
          <t xml:space="preserve"> </t>
        </is>
      </c>
      <c r="G6" s="6" t="n">
        <v>203118</v>
      </c>
      <c r="H6" s="6" t="n">
        <v>80840</v>
      </c>
    </row>
    <row r="7">
      <c r="A7" s="4" t="inlineStr">
        <is>
          <t>Operating lease payments</t>
        </is>
      </c>
      <c r="B7" s="4" t="inlineStr">
        <is>
          <t xml:space="preserve"> </t>
        </is>
      </c>
      <c r="C7" s="4" t="inlineStr">
        <is>
          <t xml:space="preserve"> </t>
        </is>
      </c>
      <c r="D7" s="4" t="inlineStr">
        <is>
          <t xml:space="preserve"> </t>
        </is>
      </c>
      <c r="E7" s="4" t="inlineStr">
        <is>
          <t xml:space="preserve"> </t>
        </is>
      </c>
      <c r="F7" s="4" t="inlineStr">
        <is>
          <t xml:space="preserve"> </t>
        </is>
      </c>
      <c r="G7" s="5" t="n">
        <v>95746</v>
      </c>
      <c r="H7" s="5" t="n">
        <v>27490</v>
      </c>
    </row>
    <row r="8">
      <c r="A8" s="4" t="inlineStr">
        <is>
          <t>Weighted-average remaining 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1 year 11 months 15 days</t>
        </is>
      </c>
      <c r="H8" s="4" t="inlineStr">
        <is>
          <t>1 year 11 months 19 days</t>
        </is>
      </c>
    </row>
    <row r="9">
      <c r="A9" s="4" t="inlineStr">
        <is>
          <t>Total lease cost</t>
        </is>
      </c>
      <c r="B9" s="4" t="inlineStr">
        <is>
          <t xml:space="preserve"> </t>
        </is>
      </c>
      <c r="C9" s="4" t="inlineStr">
        <is>
          <t xml:space="preserve"> </t>
        </is>
      </c>
      <c r="D9" s="4" t="inlineStr">
        <is>
          <t xml:space="preserve"> </t>
        </is>
      </c>
      <c r="E9" s="4" t="inlineStr">
        <is>
          <t xml:space="preserve"> </t>
        </is>
      </c>
      <c r="F9" s="4" t="inlineStr">
        <is>
          <t xml:space="preserve"> </t>
        </is>
      </c>
      <c r="G9" s="5" t="n">
        <v>123814</v>
      </c>
      <c r="H9" s="5" t="n">
        <v>123127</v>
      </c>
    </row>
    <row r="10">
      <c r="A10" s="4" t="inlineStr">
        <is>
          <t>Secure Facility Lea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ight to use of asset</t>
        </is>
      </c>
      <c r="B12" s="4" t="inlineStr">
        <is>
          <t xml:space="preserve"> </t>
        </is>
      </c>
      <c r="C12" s="4" t="inlineStr">
        <is>
          <t xml:space="preserve"> </t>
        </is>
      </c>
      <c r="D12" s="4" t="inlineStr">
        <is>
          <t xml:space="preserve"> </t>
        </is>
      </c>
      <c r="E12" s="4" t="inlineStr">
        <is>
          <t xml:space="preserve"> </t>
        </is>
      </c>
      <c r="F12" s="4" t="inlineStr">
        <is>
          <t xml:space="preserve"> </t>
        </is>
      </c>
      <c r="G12" s="6" t="n">
        <v>235335</v>
      </c>
      <c r="H12" s="4" t="inlineStr">
        <is>
          <t xml:space="preserve"> </t>
        </is>
      </c>
    </row>
    <row r="13">
      <c r="A13" s="4" t="inlineStr">
        <is>
          <t>Lease liability</t>
        </is>
      </c>
      <c r="B13" s="4" t="inlineStr">
        <is>
          <t xml:space="preserve"> </t>
        </is>
      </c>
      <c r="C13" s="4" t="inlineStr">
        <is>
          <t xml:space="preserve"> </t>
        </is>
      </c>
      <c r="D13" s="5" t="n">
        <v>48979</v>
      </c>
      <c r="E13" s="4" t="inlineStr">
        <is>
          <t xml:space="preserve"> </t>
        </is>
      </c>
      <c r="F13" s="4" t="inlineStr">
        <is>
          <t xml:space="preserve"> </t>
        </is>
      </c>
      <c r="G13" s="5" t="n">
        <v>235335</v>
      </c>
      <c r="H13" s="4" t="inlineStr">
        <is>
          <t xml:space="preserve"> </t>
        </is>
      </c>
    </row>
    <row r="14">
      <c r="A14" s="4" t="inlineStr">
        <is>
          <t>Lease term</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c r="H14" s="4" t="inlineStr">
        <is>
          <t xml:space="preserve"> </t>
        </is>
      </c>
    </row>
    <row r="15">
      <c r="A15" s="4" t="inlineStr">
        <is>
          <t>Operating lease payments</t>
        </is>
      </c>
      <c r="B15" s="4" t="inlineStr">
        <is>
          <t xml:space="preserve"> </t>
        </is>
      </c>
      <c r="C15" s="4" t="inlineStr">
        <is>
          <t xml:space="preserve"> </t>
        </is>
      </c>
      <c r="D15" s="5" t="n">
        <v>1418</v>
      </c>
      <c r="E15" s="4" t="inlineStr">
        <is>
          <t xml:space="preserve"> </t>
        </is>
      </c>
      <c r="F15" s="4" t="inlineStr">
        <is>
          <t xml:space="preserve"> </t>
        </is>
      </c>
      <c r="G15" s="4" t="inlineStr">
        <is>
          <t xml:space="preserve"> </t>
        </is>
      </c>
      <c r="H15" s="4" t="inlineStr">
        <is>
          <t xml:space="preserve"> </t>
        </is>
      </c>
    </row>
    <row r="16">
      <c r="A16" s="4" t="inlineStr">
        <is>
          <t>Borrowing rate</t>
        </is>
      </c>
      <c r="B16" s="4" t="inlineStr">
        <is>
          <t xml:space="preserve"> </t>
        </is>
      </c>
      <c r="C16" s="4" t="inlineStr">
        <is>
          <t xml:space="preserve"> </t>
        </is>
      </c>
      <c r="D16" s="10" t="n">
        <v>0.04</v>
      </c>
      <c r="E16" s="4" t="inlineStr">
        <is>
          <t xml:space="preserve"> </t>
        </is>
      </c>
      <c r="F16" s="4" t="inlineStr">
        <is>
          <t xml:space="preserve"> </t>
        </is>
      </c>
      <c r="G16" s="4" t="inlineStr">
        <is>
          <t xml:space="preserve"> </t>
        </is>
      </c>
      <c r="H16" s="4" t="inlineStr">
        <is>
          <t xml:space="preserve"> </t>
        </is>
      </c>
    </row>
    <row r="17">
      <c r="A17" s="4" t="inlineStr">
        <is>
          <t>Office Lea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ase term</t>
        </is>
      </c>
      <c r="B19" s="4" t="inlineStr">
        <is>
          <t>2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lease payments</t>
        </is>
      </c>
      <c r="B20" s="5" t="n">
        <v>704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pier Lea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ase liability</t>
        </is>
      </c>
      <c r="B23" s="4" t="inlineStr">
        <is>
          <t xml:space="preserve"> </t>
        </is>
      </c>
      <c r="C23" s="4" t="inlineStr">
        <is>
          <t xml:space="preserve"> </t>
        </is>
      </c>
      <c r="D23" s="4" t="inlineStr">
        <is>
          <t xml:space="preserve"> </t>
        </is>
      </c>
      <c r="E23" s="4" t="inlineStr">
        <is>
          <t xml:space="preserve"> </t>
        </is>
      </c>
      <c r="F23" s="5" t="n">
        <v>68799</v>
      </c>
      <c r="G23" s="4" t="inlineStr">
        <is>
          <t xml:space="preserve"> </t>
        </is>
      </c>
      <c r="H23" s="4" t="inlineStr">
        <is>
          <t xml:space="preserve"> </t>
        </is>
      </c>
    </row>
    <row r="24">
      <c r="A24" s="4" t="inlineStr">
        <is>
          <t>Operating lease payments</t>
        </is>
      </c>
      <c r="B24" s="4" t="inlineStr">
        <is>
          <t xml:space="preserve"> </t>
        </is>
      </c>
      <c r="C24" s="4" t="inlineStr">
        <is>
          <t xml:space="preserve"> </t>
        </is>
      </c>
      <c r="D24" s="4" t="inlineStr">
        <is>
          <t xml:space="preserve"> </t>
        </is>
      </c>
      <c r="E24" s="4" t="inlineStr">
        <is>
          <t xml:space="preserve"> </t>
        </is>
      </c>
      <c r="F24" s="5" t="n">
        <v>1116</v>
      </c>
      <c r="G24" s="4" t="inlineStr">
        <is>
          <t xml:space="preserve"> </t>
        </is>
      </c>
      <c r="H24" s="4" t="inlineStr">
        <is>
          <t xml:space="preserve"> </t>
        </is>
      </c>
    </row>
    <row r="25">
      <c r="A25" s="4" t="inlineStr">
        <is>
          <t>Hardware Lea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ease liability</t>
        </is>
      </c>
      <c r="B27" s="4" t="inlineStr">
        <is>
          <t xml:space="preserve"> </t>
        </is>
      </c>
      <c r="C27" s="5" t="n">
        <v>2205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erating lease payments</t>
        </is>
      </c>
      <c r="B28" s="4" t="inlineStr">
        <is>
          <t xml:space="preserve"> </t>
        </is>
      </c>
      <c r="C28" s="5" t="n">
        <v>66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ver Lea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lease payments</t>
        </is>
      </c>
      <c r="B31" s="4" t="inlineStr">
        <is>
          <t xml:space="preserve"> </t>
        </is>
      </c>
      <c r="C31" s="4" t="inlineStr">
        <is>
          <t xml:space="preserve"> </t>
        </is>
      </c>
      <c r="D31" s="4" t="inlineStr">
        <is>
          <t xml:space="preserve"> </t>
        </is>
      </c>
      <c r="E31" s="5" t="n">
        <v>1249</v>
      </c>
      <c r="F31" s="4" t="inlineStr">
        <is>
          <t xml:space="preserve"> </t>
        </is>
      </c>
      <c r="G31" s="4" t="inlineStr">
        <is>
          <t xml:space="preserve"> </t>
        </is>
      </c>
      <c r="H31" s="4" t="inlineStr">
        <is>
          <t xml:space="preserve"> </t>
        </is>
      </c>
    </row>
  </sheetData>
  <mergeCells count="2">
    <mergeCell ref="A1:A2"/>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rafts Payable (Details Narrative) - USD ($)</t>
        </is>
      </c>
      <c r="B1" s="2" t="inlineStr">
        <is>
          <t>Dec. 31, 2024</t>
        </is>
      </c>
      <c r="C1" s="2" t="inlineStr">
        <is>
          <t>Dec. 31, 2023</t>
        </is>
      </c>
    </row>
    <row r="2">
      <c r="A2" s="3" t="inlineStr">
        <is>
          <t>Drafts Payable</t>
        </is>
      </c>
      <c r="B2" s="4" t="inlineStr">
        <is>
          <t xml:space="preserve"> </t>
        </is>
      </c>
      <c r="C2" s="4" t="inlineStr">
        <is>
          <t xml:space="preserve"> </t>
        </is>
      </c>
    </row>
    <row r="3">
      <c r="A3" s="4" t="inlineStr">
        <is>
          <t>Drafts payable</t>
        </is>
      </c>
      <c r="B3" s="5" t="n">
        <v>2080810</v>
      </c>
      <c r="C3" s="5" t="n">
        <v>26813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Line of Credit (Details Narrative) - First Horizon Bank [Member] - USD ($)</t>
        </is>
      </c>
      <c r="C1" s="2" t="inlineStr">
        <is>
          <t>1 Months Ended</t>
        </is>
      </c>
      <c r="D1" s="2" t="inlineStr">
        <is>
          <t>12 Months Ended</t>
        </is>
      </c>
    </row>
    <row r="2">
      <c r="B2" s="2" t="inlineStr">
        <is>
          <t>Feb. 03, 2021</t>
        </is>
      </c>
      <c r="C2" s="2" t="inlineStr">
        <is>
          <t>Oct. 31, 2021</t>
        </is>
      </c>
      <c r="D2" s="2" t="inlineStr">
        <is>
          <t>Dec. 31, 2024</t>
        </is>
      </c>
      <c r="E2" s="2" t="inlineStr">
        <is>
          <t>Dec. 31, 2023</t>
        </is>
      </c>
    </row>
    <row r="3">
      <c r="A3" s="4" t="inlineStr">
        <is>
          <t>Loan Agreement [Memb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Revolving line of credit</t>
        </is>
      </c>
      <c r="B5" s="5" t="n">
        <v>35000000</v>
      </c>
      <c r="C5" s="4" t="inlineStr">
        <is>
          <t xml:space="preserve"> </t>
        </is>
      </c>
      <c r="D5" s="4" t="inlineStr">
        <is>
          <t xml:space="preserve"> </t>
        </is>
      </c>
      <c r="E5" s="4" t="inlineStr">
        <is>
          <t xml:space="preserve"> </t>
        </is>
      </c>
    </row>
    <row r="6">
      <c r="A6" s="4" t="inlineStr">
        <is>
          <t>Payments of loan costs</t>
        </is>
      </c>
      <c r="B6" s="6" t="n">
        <v>180350</v>
      </c>
      <c r="C6" s="4" t="inlineStr">
        <is>
          <t xml:space="preserve"> </t>
        </is>
      </c>
      <c r="D6" s="4" t="inlineStr">
        <is>
          <t xml:space="preserve"> </t>
        </is>
      </c>
      <c r="E6" s="4" t="inlineStr">
        <is>
          <t xml:space="preserve"> </t>
        </is>
      </c>
    </row>
    <row r="7">
      <c r="A7" s="4" t="inlineStr">
        <is>
          <t>Line of credit costs</t>
        </is>
      </c>
      <c r="B7" s="4" t="inlineStr">
        <is>
          <t xml:space="preserve"> </t>
        </is>
      </c>
      <c r="C7" s="5" t="n">
        <v>25771</v>
      </c>
      <c r="D7" s="5" t="n">
        <v>117228</v>
      </c>
      <c r="E7" s="4" t="inlineStr">
        <is>
          <t xml:space="preserve"> </t>
        </is>
      </c>
    </row>
    <row r="8">
      <c r="A8" s="4" t="inlineStr">
        <is>
          <t>Advance rate</t>
        </is>
      </c>
      <c r="B8" s="4" t="inlineStr">
        <is>
          <t xml:space="preserve"> </t>
        </is>
      </c>
      <c r="C8" s="4" t="inlineStr">
        <is>
          <t xml:space="preserve"> </t>
        </is>
      </c>
      <c r="D8" s="10" t="n">
        <v>0.85</v>
      </c>
      <c r="E8" s="10" t="n">
        <v>0.85</v>
      </c>
    </row>
    <row r="9">
      <c r="A9" s="4" t="inlineStr">
        <is>
          <t>Interest rate description</t>
        </is>
      </c>
      <c r="B9" s="4" t="inlineStr">
        <is>
          <t xml:space="preserve"> </t>
        </is>
      </c>
      <c r="C9" s="4" t="inlineStr">
        <is>
          <t xml:space="preserve"> </t>
        </is>
      </c>
      <c r="D9" s="4" t="inlineStr">
        <is>
          <t>The line of credit bears interest at 30-Day SOFR plus
2.55-2.96% per annum (7.30% and 8.09% at December 31, 2024 and 2023, respectively).</t>
        </is>
      </c>
      <c r="E9" s="4" t="inlineStr">
        <is>
          <t xml:space="preserve"> </t>
        </is>
      </c>
    </row>
    <row r="10">
      <c r="A10" s="4" t="inlineStr">
        <is>
          <t>Long term line of credit</t>
        </is>
      </c>
      <c r="B10" s="4" t="inlineStr">
        <is>
          <t xml:space="preserve"> </t>
        </is>
      </c>
      <c r="C10" s="4" t="inlineStr">
        <is>
          <t xml:space="preserve"> </t>
        </is>
      </c>
      <c r="D10" s="5" t="n">
        <v>41217513</v>
      </c>
      <c r="E10" s="5" t="n">
        <v>42377736</v>
      </c>
    </row>
    <row r="11">
      <c r="A11" s="4" t="inlineStr">
        <is>
          <t>Unamortized loan origination fees</t>
        </is>
      </c>
      <c r="B11" s="4" t="inlineStr">
        <is>
          <t xml:space="preserve"> </t>
        </is>
      </c>
      <c r="C11" s="4" t="inlineStr">
        <is>
          <t xml:space="preserve"> </t>
        </is>
      </c>
      <c r="D11" s="6" t="n">
        <v>1445</v>
      </c>
      <c r="E11" s="6" t="n">
        <v>3021</v>
      </c>
    </row>
    <row r="12">
      <c r="A12" s="4" t="inlineStr">
        <is>
          <t>Interest expense</t>
        </is>
      </c>
      <c r="B12" s="4" t="inlineStr">
        <is>
          <t xml:space="preserve"> </t>
        </is>
      </c>
      <c r="C12" s="4" t="inlineStr">
        <is>
          <t xml:space="preserve"> </t>
        </is>
      </c>
      <c r="D12" s="6" t="n">
        <v>3056000</v>
      </c>
      <c r="E12" s="6" t="n">
        <v>3023000</v>
      </c>
    </row>
    <row r="13">
      <c r="A13" s="4" t="inlineStr">
        <is>
          <t>Amortized loan origination fee</t>
        </is>
      </c>
      <c r="B13" s="4" t="inlineStr">
        <is>
          <t xml:space="preserve"> </t>
        </is>
      </c>
      <c r="C13" s="4" t="inlineStr">
        <is>
          <t xml:space="preserve"> </t>
        </is>
      </c>
      <c r="D13" s="6" t="n">
        <v>1576</v>
      </c>
      <c r="E13" s="6" t="n">
        <v>104701</v>
      </c>
    </row>
    <row r="14">
      <c r="A14" s="4" t="inlineStr">
        <is>
          <t>Line of credit facility paid</t>
        </is>
      </c>
      <c r="B14" s="4" t="inlineStr">
        <is>
          <t xml:space="preserve"> </t>
        </is>
      </c>
      <c r="C14" s="4" t="inlineStr">
        <is>
          <t xml:space="preserve"> </t>
        </is>
      </c>
      <c r="D14" s="6" t="n">
        <v>4093</v>
      </c>
      <c r="E14" s="5" t="n">
        <v>17272</v>
      </c>
    </row>
    <row r="15">
      <c r="A15" s="4" t="inlineStr">
        <is>
          <t>Line of credit facility, maximum borrowing capacity</t>
        </is>
      </c>
      <c r="B15" s="4" t="inlineStr">
        <is>
          <t xml:space="preserve"> </t>
        </is>
      </c>
      <c r="C15" s="4" t="inlineStr">
        <is>
          <t xml:space="preserve"> </t>
        </is>
      </c>
      <c r="D15" s="5" t="n">
        <v>3756900</v>
      </c>
      <c r="E15" s="4" t="inlineStr">
        <is>
          <t xml:space="preserve"> </t>
        </is>
      </c>
    </row>
    <row r="16">
      <c r="A16" s="4" t="inlineStr">
        <is>
          <t>Loan Agreement [Member] | Minimum [Member]</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Revolving line of credit</t>
        </is>
      </c>
      <c r="B18" s="4" t="inlineStr">
        <is>
          <t xml:space="preserve"> </t>
        </is>
      </c>
      <c r="C18" s="6" t="n">
        <v>35000000</v>
      </c>
      <c r="D18" s="4" t="inlineStr">
        <is>
          <t xml:space="preserve"> </t>
        </is>
      </c>
      <c r="E18" s="4" t="inlineStr">
        <is>
          <t xml:space="preserve"> </t>
        </is>
      </c>
    </row>
    <row r="19">
      <c r="A19" s="4" t="inlineStr">
        <is>
          <t>Loan Agreement [Member] | Maximum [Member]</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Revolving line of credit</t>
        </is>
      </c>
      <c r="B21" s="4" t="inlineStr">
        <is>
          <t xml:space="preserve"> </t>
        </is>
      </c>
      <c r="C21" s="5" t="n">
        <v>45000000</v>
      </c>
      <c r="D21" s="4" t="inlineStr">
        <is>
          <t xml:space="preserve"> </t>
        </is>
      </c>
      <c r="E21" s="4" t="inlineStr">
        <is>
          <t xml:space="preserve"> </t>
        </is>
      </c>
    </row>
    <row r="22">
      <c r="A22" s="4" t="inlineStr">
        <is>
          <t>Initial Funding [Member]</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Revolving line of credit</t>
        </is>
      </c>
      <c r="B24" s="5" t="n">
        <v>25974695</v>
      </c>
      <c r="C24" s="4" t="inlineStr">
        <is>
          <t xml:space="preserve"> </t>
        </is>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Other Loans (Details) - USD ($)</t>
        </is>
      </c>
      <c r="B1" s="2" t="inlineStr">
        <is>
          <t>Dec. 31, 2024</t>
        </is>
      </c>
      <c r="C1" s="2" t="inlineStr">
        <is>
          <t>Dec. 31, 2023</t>
        </is>
      </c>
    </row>
    <row r="2">
      <c r="A2" s="3" t="inlineStr">
        <is>
          <t>Other Loans</t>
        </is>
      </c>
      <c r="B2" s="4" t="inlineStr">
        <is>
          <t xml:space="preserve"> </t>
        </is>
      </c>
      <c r="C2" s="4" t="inlineStr">
        <is>
          <t xml:space="preserve"> </t>
        </is>
      </c>
    </row>
    <row r="3">
      <c r="A3" s="4" t="inlineStr">
        <is>
          <t>Total other loans</t>
        </is>
      </c>
      <c r="B3" s="5" t="n">
        <v>45705</v>
      </c>
      <c r="C3" s="5" t="n">
        <v>123924</v>
      </c>
    </row>
    <row r="4">
      <c r="A4" s="4" t="inlineStr">
        <is>
          <t>Less: current maturities</t>
        </is>
      </c>
      <c r="B4" s="6" t="n">
        <v>-45705</v>
      </c>
      <c r="C4" s="6" t="n">
        <v>-92785</v>
      </c>
    </row>
    <row r="5">
      <c r="A5" s="4" t="inlineStr">
        <is>
          <t>Long-term maturities</t>
        </is>
      </c>
      <c r="B5" s="5" t="n">
        <v>0</v>
      </c>
      <c r="C5" s="5" t="n">
        <v>311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 width="13" customWidth="1" min="5" max="5"/>
    <col width="14" customWidth="1" min="6" max="6"/>
    <col width="13" customWidth="1" min="7" max="7"/>
    <col width="14" customWidth="1" min="8" max="8"/>
  </cols>
  <sheetData>
    <row r="1">
      <c r="A1" s="1" t="inlineStr">
        <is>
          <t>Other Loans (Details Narrative) - USD ($)</t>
        </is>
      </c>
      <c r="C1" s="2" t="inlineStr">
        <is>
          <t>12 Months Ended</t>
        </is>
      </c>
    </row>
    <row r="2">
      <c r="B2" s="2" t="inlineStr">
        <is>
          <t>Apr. 12, 2024</t>
        </is>
      </c>
      <c r="C2" s="2" t="inlineStr">
        <is>
          <t>Dec. 31, 2024</t>
        </is>
      </c>
      <c r="D2" s="2" t="inlineStr">
        <is>
          <t>Dec. 31, 2023</t>
        </is>
      </c>
      <c r="E2" s="2" t="inlineStr">
        <is>
          <t>May 13, 2024</t>
        </is>
      </c>
      <c r="F2" s="2" t="inlineStr">
        <is>
          <t>Jun. 22, 2022</t>
        </is>
      </c>
      <c r="G2" s="2" t="inlineStr">
        <is>
          <t>May 18, 2022</t>
        </is>
      </c>
      <c r="H2" s="2" t="inlineStr">
        <is>
          <t>Apr. 1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t>
        </is>
      </c>
      <c r="B4" s="4" t="inlineStr">
        <is>
          <t xml:space="preserve"> </t>
        </is>
      </c>
      <c r="C4" s="9" t="n">
        <v>0.066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payable</t>
        </is>
      </c>
      <c r="B5" s="4" t="inlineStr">
        <is>
          <t xml:space="preserve"> </t>
        </is>
      </c>
      <c r="C5" s="5" t="n">
        <v>596000</v>
      </c>
      <c r="D5" s="5" t="n">
        <v>496000</v>
      </c>
      <c r="E5" s="4" t="inlineStr">
        <is>
          <t xml:space="preserve"> </t>
        </is>
      </c>
      <c r="F5" s="4" t="inlineStr">
        <is>
          <t xml:space="preserve"> </t>
        </is>
      </c>
      <c r="G5" s="4" t="inlineStr">
        <is>
          <t xml:space="preserve"> </t>
        </is>
      </c>
      <c r="H5" s="4" t="inlineStr">
        <is>
          <t xml:space="preserve"> </t>
        </is>
      </c>
    </row>
    <row r="6">
      <c r="A6" s="4" t="inlineStr">
        <is>
          <t>Woodforest National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71000</v>
      </c>
    </row>
    <row r="9">
      <c r="A9" s="4" t="inlineStr">
        <is>
          <t>Interest rate</t>
        </is>
      </c>
      <c r="B9" s="4" t="inlineStr">
        <is>
          <t xml:space="preserve"> </t>
        </is>
      </c>
      <c r="C9" s="4" t="inlineStr">
        <is>
          <t xml:space="preserve"> </t>
        </is>
      </c>
      <c r="D9" s="4" t="inlineStr">
        <is>
          <t xml:space="preserve"> </t>
        </is>
      </c>
      <c r="E9" s="4" t="inlineStr">
        <is>
          <t xml:space="preserve"> </t>
        </is>
      </c>
      <c r="F9" s="10" t="n">
        <v>0.01</v>
      </c>
      <c r="G9" s="4" t="inlineStr">
        <is>
          <t xml:space="preserve"> </t>
        </is>
      </c>
      <c r="H9" s="10" t="n">
        <v>0.01</v>
      </c>
    </row>
    <row r="10">
      <c r="A10" s="4" t="inlineStr">
        <is>
          <t>Principal and interest payments</t>
        </is>
      </c>
      <c r="B10" s="4" t="inlineStr">
        <is>
          <t xml:space="preserve"> </t>
        </is>
      </c>
      <c r="C10" s="4" t="inlineStr">
        <is>
          <t xml:space="preserve"> </t>
        </is>
      </c>
      <c r="D10" s="4" t="inlineStr">
        <is>
          <t xml:space="preserve"> </t>
        </is>
      </c>
      <c r="E10" s="4" t="inlineStr">
        <is>
          <t xml:space="preserve"> </t>
        </is>
      </c>
      <c r="F10" s="4" t="inlineStr">
        <is>
          <t xml:space="preserve"> </t>
        </is>
      </c>
      <c r="G10" s="5" t="n">
        <v>7801</v>
      </c>
      <c r="H10" s="4" t="inlineStr">
        <is>
          <t xml:space="preserve"> </t>
        </is>
      </c>
    </row>
    <row r="11">
      <c r="A11" s="4" t="inlineStr">
        <is>
          <t>Interest payable</t>
        </is>
      </c>
      <c r="B11" s="4" t="inlineStr">
        <is>
          <t xml:space="preserve"> </t>
        </is>
      </c>
      <c r="C11" s="6" t="n">
        <v>829</v>
      </c>
      <c r="D11" s="6" t="n">
        <v>1761</v>
      </c>
      <c r="E11" s="4" t="inlineStr">
        <is>
          <t xml:space="preserve"> </t>
        </is>
      </c>
      <c r="F11" s="4" t="inlineStr">
        <is>
          <t xml:space="preserve"> </t>
        </is>
      </c>
      <c r="G11" s="4" t="inlineStr">
        <is>
          <t xml:space="preserve"> </t>
        </is>
      </c>
      <c r="H11" s="4" t="inlineStr">
        <is>
          <t xml:space="preserve"> </t>
        </is>
      </c>
    </row>
    <row r="12">
      <c r="A12" s="4" t="inlineStr">
        <is>
          <t>American Expres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5" t="n">
        <v>43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9" t="n">
        <v>0.10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nd interest payments</t>
        </is>
      </c>
      <c r="B16" s="4" t="inlineStr">
        <is>
          <t xml:space="preserve"> </t>
        </is>
      </c>
      <c r="C16" s="4" t="inlineStr">
        <is>
          <t xml:space="preserve"> </t>
        </is>
      </c>
      <c r="D16" s="4" t="inlineStr">
        <is>
          <t xml:space="preserve"> </t>
        </is>
      </c>
      <c r="E16" s="5" t="n">
        <v>3860</v>
      </c>
      <c r="F16" s="4" t="inlineStr">
        <is>
          <t xml:space="preserve"> </t>
        </is>
      </c>
      <c r="G16" s="4" t="inlineStr">
        <is>
          <t xml:space="preserve"> </t>
        </is>
      </c>
      <c r="H16" s="4" t="inlineStr">
        <is>
          <t xml:space="preserve"> </t>
        </is>
      </c>
    </row>
    <row r="17">
      <c r="A17" s="4" t="inlineStr">
        <is>
          <t>Interest payable</t>
        </is>
      </c>
      <c r="B17" s="4" t="inlineStr">
        <is>
          <t xml:space="preserve"> </t>
        </is>
      </c>
      <c r="C17" s="5" t="n">
        <v>2448</v>
      </c>
      <c r="D17" s="5" t="n">
        <v>0</v>
      </c>
      <c r="E17" s="4" t="inlineStr">
        <is>
          <t xml:space="preserve"> </t>
        </is>
      </c>
      <c r="F17" s="4" t="inlineStr">
        <is>
          <t xml:space="preserve"> </t>
        </is>
      </c>
      <c r="G17" s="4" t="inlineStr">
        <is>
          <t xml:space="preserve"> </t>
        </is>
      </c>
      <c r="H17" s="4" t="inlineStr">
        <is>
          <t xml:space="preserve"> </t>
        </is>
      </c>
    </row>
    <row r="18">
      <c r="A18" s="4" t="inlineStr">
        <is>
          <t>Maturity date</t>
        </is>
      </c>
      <c r="B18" s="4" t="inlineStr">
        <is>
          <t>Apr. 12,  202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Total notes payable - Others</t>
        </is>
      </c>
      <c r="B3" s="5" t="n">
        <v>8993497</v>
      </c>
      <c r="C3" s="5" t="n">
        <v>6865557</v>
      </c>
    </row>
    <row r="4">
      <c r="A4" s="4" t="inlineStr">
        <is>
          <t>Less current maturities</t>
        </is>
      </c>
      <c r="B4" s="6" t="n">
        <v>-3616940</v>
      </c>
      <c r="C4" s="6" t="n">
        <v>-2181400</v>
      </c>
    </row>
    <row r="5">
      <c r="A5" s="4" t="inlineStr">
        <is>
          <t>Long-term maturities</t>
        </is>
      </c>
      <c r="B5" s="5" t="n">
        <v>5376557</v>
      </c>
      <c r="C5" s="5" t="n">
        <v>46841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Details 1) - Notes Payable, Other Payables [Member]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1 year</t>
        </is>
      </c>
      <c r="B3" s="5" t="n">
        <v>3616940</v>
      </c>
      <c r="C3" s="5" t="n">
        <v>2181400</v>
      </c>
    </row>
    <row r="4">
      <c r="A4" s="4" t="inlineStr">
        <is>
          <t>2 years</t>
        </is>
      </c>
      <c r="B4" s="6" t="n">
        <v>1685157</v>
      </c>
      <c r="C4" s="6" t="n">
        <v>2993500</v>
      </c>
    </row>
    <row r="5">
      <c r="A5" s="4" t="inlineStr">
        <is>
          <t>3 years</t>
        </is>
      </c>
      <c r="B5" s="6" t="n">
        <v>802500</v>
      </c>
      <c r="C5" s="6" t="n">
        <v>1393157</v>
      </c>
    </row>
    <row r="6">
      <c r="A6" s="4" t="inlineStr">
        <is>
          <t>4 years</t>
        </is>
      </c>
      <c r="B6" s="6" t="n">
        <v>2187900</v>
      </c>
      <c r="C6" s="6" t="n">
        <v>197500</v>
      </c>
    </row>
    <row r="7">
      <c r="A7" s="4" t="inlineStr">
        <is>
          <t>5 years and beyond</t>
        </is>
      </c>
      <c r="B7" s="6" t="n">
        <v>701000</v>
      </c>
      <c r="C7" s="6" t="n">
        <v>100000</v>
      </c>
    </row>
    <row r="8">
      <c r="A8" s="4" t="inlineStr">
        <is>
          <t>Total maturities</t>
        </is>
      </c>
      <c r="B8" s="5" t="n">
        <v>8993497</v>
      </c>
      <c r="C8" s="5" t="n">
        <v>68655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Notes Payable (Details Narrative) - USD ($)</t>
        </is>
      </c>
      <c r="B1" s="2" t="inlineStr">
        <is>
          <t>1 Months Ended</t>
        </is>
      </c>
      <c r="C1" s="2" t="inlineStr">
        <is>
          <t>12 Months Ended</t>
        </is>
      </c>
    </row>
    <row r="2">
      <c r="B2" s="2" t="inlineStr">
        <is>
          <t>Aug. 31, 2024</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Notes payable</t>
        </is>
      </c>
      <c r="B4" s="4" t="inlineStr">
        <is>
          <t xml:space="preserve"> </t>
        </is>
      </c>
      <c r="C4" s="5" t="n">
        <v>1029750</v>
      </c>
      <c r="D4" s="5" t="n">
        <v>1243021</v>
      </c>
    </row>
    <row r="5">
      <c r="A5" s="4" t="inlineStr">
        <is>
          <t>Interest expense</t>
        </is>
      </c>
      <c r="B5" s="4" t="inlineStr">
        <is>
          <t xml:space="preserve"> </t>
        </is>
      </c>
      <c r="C5" s="6" t="n">
        <v>596000</v>
      </c>
      <c r="D5" s="6" t="n">
        <v>496000</v>
      </c>
    </row>
    <row r="6">
      <c r="A6" s="4" t="inlineStr">
        <is>
          <t>Proceeds on notes</t>
        </is>
      </c>
      <c r="B6" s="4" t="inlineStr">
        <is>
          <t xml:space="preserve"> </t>
        </is>
      </c>
      <c r="C6" s="6" t="n">
        <v>2269440</v>
      </c>
      <c r="D6" s="6" t="n">
        <v>350212</v>
      </c>
    </row>
    <row r="7">
      <c r="A7" s="4" t="inlineStr">
        <is>
          <t>Repaid principal on notes</t>
        </is>
      </c>
      <c r="B7" s="4" t="inlineStr">
        <is>
          <t xml:space="preserve"> </t>
        </is>
      </c>
      <c r="C7" s="5" t="n">
        <v>131500</v>
      </c>
      <c r="D7" s="5" t="n">
        <v>771576</v>
      </c>
    </row>
    <row r="8">
      <c r="A8" s="4" t="inlineStr">
        <is>
          <t>Stock exchanged during period, shares</t>
        </is>
      </c>
      <c r="B8" s="6" t="n">
        <v>96200</v>
      </c>
      <c r="C8" s="4" t="inlineStr">
        <is>
          <t xml:space="preserve"> </t>
        </is>
      </c>
      <c r="D8" s="4" t="inlineStr">
        <is>
          <t xml:space="preserve"> </t>
        </is>
      </c>
    </row>
    <row r="9">
      <c r="A9" s="4" t="inlineStr">
        <is>
          <t>Notes Payable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tock exchanged during period, value</t>
        </is>
      </c>
      <c r="B11" s="5" t="n">
        <v>10000</v>
      </c>
      <c r="C11" s="4" t="inlineStr">
        <is>
          <t xml:space="preserve"> </t>
        </is>
      </c>
      <c r="D11" s="4" t="inlineStr">
        <is>
          <t xml:space="preserve"> </t>
        </is>
      </c>
    </row>
    <row r="12">
      <c r="A12" s="4" t="inlineStr">
        <is>
          <t>Stock exchanged during period, shares</t>
        </is>
      </c>
      <c r="B12" s="6" t="n">
        <v>12500</v>
      </c>
      <c r="C12" s="4" t="inlineStr">
        <is>
          <t xml:space="preserve"> </t>
        </is>
      </c>
      <c r="D12" s="4" t="inlineStr">
        <is>
          <t xml:space="preserve"> </t>
        </is>
      </c>
    </row>
    <row r="13">
      <c r="A13" s="4" t="inlineStr">
        <is>
          <t>Conversion price</t>
        </is>
      </c>
      <c r="B13" s="8" t="n">
        <v>0.8</v>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payable rate</t>
        </is>
      </c>
      <c r="B16" s="4" t="inlineStr">
        <is>
          <t xml:space="preserve"> </t>
        </is>
      </c>
      <c r="C16" s="10" t="n">
        <v>0.06</v>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payable rate</t>
        </is>
      </c>
      <c r="B19" s="4" t="inlineStr">
        <is>
          <t xml:space="preserve"> </t>
        </is>
      </c>
      <c r="C19" s="10" t="n">
        <v>0.08</v>
      </c>
      <c r="D19"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 Stockholders and Related Parties (Details) - USD ($)</t>
        </is>
      </c>
      <c r="B1" s="2" t="inlineStr">
        <is>
          <t>Dec. 31, 2024</t>
        </is>
      </c>
      <c r="C1" s="2" t="inlineStr">
        <is>
          <t>Dec. 31, 2023</t>
        </is>
      </c>
    </row>
    <row r="2">
      <c r="A2" s="3" t="inlineStr">
        <is>
          <t>Notes Payable Stockholders And Related Parties</t>
        </is>
      </c>
      <c r="B2" s="4" t="inlineStr">
        <is>
          <t xml:space="preserve"> </t>
        </is>
      </c>
      <c r="C2" s="4" t="inlineStr">
        <is>
          <t xml:space="preserve"> </t>
        </is>
      </c>
    </row>
    <row r="3">
      <c r="A3" s="4" t="inlineStr">
        <is>
          <t>Total notes payable - Related parties</t>
        </is>
      </c>
      <c r="B3" s="5" t="n">
        <v>3039040</v>
      </c>
      <c r="C3" s="5" t="n">
        <v>2088000</v>
      </c>
    </row>
    <row r="4">
      <c r="A4" s="4" t="inlineStr">
        <is>
          <t>Less current maturities</t>
        </is>
      </c>
      <c r="B4" s="6" t="n">
        <v>-376000</v>
      </c>
      <c r="C4" s="6" t="n">
        <v>-310000</v>
      </c>
    </row>
    <row r="5">
      <c r="A5" s="4" t="inlineStr">
        <is>
          <t>Long-term maturities</t>
        </is>
      </c>
      <c r="B5" s="5" t="n">
        <v>2663040</v>
      </c>
      <c r="C5" s="5" t="n">
        <v>177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 FROM OPERATING ACTIVITIES:</t>
        </is>
      </c>
      <c r="B3" s="4" t="inlineStr">
        <is>
          <t xml:space="preserve"> </t>
        </is>
      </c>
      <c r="C3" s="4" t="inlineStr">
        <is>
          <t xml:space="preserve"> </t>
        </is>
      </c>
    </row>
    <row r="4">
      <c r="A4" s="4" t="inlineStr">
        <is>
          <t>NET INCOME</t>
        </is>
      </c>
      <c r="B4" s="5" t="n">
        <v>979993</v>
      </c>
      <c r="C4" s="5" t="n">
        <v>53240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40477</v>
      </c>
      <c r="C6" s="6" t="n">
        <v>25292</v>
      </c>
    </row>
    <row r="7">
      <c r="A7" s="4" t="inlineStr">
        <is>
          <t>Amortization of right to use asset - operating lease</t>
        </is>
      </c>
      <c r="B7" s="6" t="n">
        <v>113056</v>
      </c>
      <c r="C7" s="6" t="n">
        <v>115567</v>
      </c>
    </row>
    <row r="8">
      <c r="A8" s="4" t="inlineStr">
        <is>
          <t>Amortization of finance lease asset</t>
        </is>
      </c>
      <c r="B8" s="6" t="n">
        <v>13256</v>
      </c>
      <c r="C8" s="6" t="n">
        <v>13256</v>
      </c>
    </row>
    <row r="9">
      <c r="A9" s="4" t="inlineStr">
        <is>
          <t>Provision for credit losses</t>
        </is>
      </c>
      <c r="B9" s="6" t="n">
        <v>1254525</v>
      </c>
      <c r="C9" s="6" t="n">
        <v>950815</v>
      </c>
    </row>
    <row r="10">
      <c r="A10" s="4" t="inlineStr">
        <is>
          <t>Amortization of loan origination fees</t>
        </is>
      </c>
      <c r="B10" s="6" t="n">
        <v>1576</v>
      </c>
      <c r="C10" s="6" t="n">
        <v>104701</v>
      </c>
    </row>
    <row r="11">
      <c r="A11" s="4" t="inlineStr">
        <is>
          <t>Options issued for services</t>
        </is>
      </c>
      <c r="B11" s="6" t="n">
        <v>14100</v>
      </c>
      <c r="C11" s="6" t="n">
        <v>28200</v>
      </c>
    </row>
    <row r="12">
      <c r="A12" s="3" t="inlineStr">
        <is>
          <t>Changes in operating assets and liabilities:</t>
        </is>
      </c>
      <c r="B12" s="4" t="inlineStr">
        <is>
          <t xml:space="preserve"> </t>
        </is>
      </c>
      <c r="C12" s="4" t="inlineStr">
        <is>
          <t xml:space="preserve"> </t>
        </is>
      </c>
    </row>
    <row r="13">
      <c r="A13" s="4" t="inlineStr">
        <is>
          <t>(Increase)/Decrease in prepaid expenses and other current assets</t>
        </is>
      </c>
      <c r="B13" s="6" t="n">
        <v>-107205</v>
      </c>
      <c r="C13" s="6" t="n">
        <v>41589</v>
      </c>
    </row>
    <row r="14">
      <c r="A14" s="4" t="inlineStr">
        <is>
          <t>(Increase)/Decrease in deferred tax asset, net</t>
        </is>
      </c>
      <c r="B14" s="6" t="n">
        <v>-114000</v>
      </c>
      <c r="C14" s="6" t="n">
        <v>-102836</v>
      </c>
    </row>
    <row r="15">
      <c r="A15" s="4" t="inlineStr">
        <is>
          <t>Increase/(Decrease) in drafts payable</t>
        </is>
      </c>
      <c r="B15" s="6" t="n">
        <v>-600549</v>
      </c>
      <c r="C15" s="6" t="n">
        <v>853475</v>
      </c>
    </row>
    <row r="16">
      <c r="A16" s="4" t="inlineStr">
        <is>
          <t>Increase/(Decrease) in accrued expenses and other current liabilities</t>
        </is>
      </c>
      <c r="B16" s="6" t="n">
        <v>360179</v>
      </c>
      <c r="C16" s="6" t="n">
        <v>237345</v>
      </c>
    </row>
    <row r="17">
      <c r="A17" s="4" t="inlineStr">
        <is>
          <t>Increase/(Decrease) in operating lease liability</t>
        </is>
      </c>
      <c r="B17" s="6" t="n">
        <v>-113057</v>
      </c>
      <c r="C17" s="6" t="n">
        <v>-115567</v>
      </c>
    </row>
    <row r="18">
      <c r="A18" s="4" t="inlineStr">
        <is>
          <t>Net cash provided by operating activities</t>
        </is>
      </c>
      <c r="B18" s="6" t="n">
        <v>1842351</v>
      </c>
      <c r="C18" s="6" t="n">
        <v>2684239</v>
      </c>
    </row>
    <row r="19">
      <c r="A19" s="3" t="inlineStr">
        <is>
          <t>CASH FLOWS FROM INVESTING ACTIVITIES:</t>
        </is>
      </c>
      <c r="B19" s="4" t="inlineStr">
        <is>
          <t xml:space="preserve"> </t>
        </is>
      </c>
      <c r="C19" s="4" t="inlineStr">
        <is>
          <t xml:space="preserve"> </t>
        </is>
      </c>
    </row>
    <row r="20">
      <c r="A20" s="4" t="inlineStr">
        <is>
          <t>Disbursements under premium finance contracts receivable, net</t>
        </is>
      </c>
      <c r="B20" s="6" t="n">
        <v>-4372383</v>
      </c>
      <c r="C20" s="6" t="n">
        <v>-12215611</v>
      </c>
    </row>
    <row r="21">
      <c r="A21" s="4" t="inlineStr">
        <is>
          <t>Payments made on cash surrender value of life insurance</t>
        </is>
      </c>
      <c r="B21" s="6" t="n">
        <v>-51279</v>
      </c>
      <c r="C21" s="6" t="n">
        <v>-46421</v>
      </c>
    </row>
    <row r="22">
      <c r="A22" s="4" t="inlineStr">
        <is>
          <t>Sale of property and equipment</t>
        </is>
      </c>
      <c r="B22" s="6" t="n">
        <v>19571</v>
      </c>
      <c r="C22" s="6" t="n">
        <v>18517</v>
      </c>
    </row>
    <row r="23">
      <c r="A23" s="4" t="inlineStr">
        <is>
          <t>Purchases of property and equipment</t>
        </is>
      </c>
      <c r="B23" s="6" t="n">
        <v>-71727</v>
      </c>
      <c r="C23" s="6" t="n">
        <v>-62718</v>
      </c>
    </row>
    <row r="24">
      <c r="A24" s="4" t="inlineStr">
        <is>
          <t>Net cash used in investing activities</t>
        </is>
      </c>
      <c r="B24" s="6" t="n">
        <v>-4475818</v>
      </c>
      <c r="C24" s="6" t="n">
        <v>-12306233</v>
      </c>
    </row>
    <row r="25">
      <c r="A25" s="3" t="inlineStr">
        <is>
          <t>CASH FLOWS FROM FINANCING ACTIVITIES:</t>
        </is>
      </c>
      <c r="B25" s="4" t="inlineStr">
        <is>
          <t xml:space="preserve"> </t>
        </is>
      </c>
      <c r="C25" s="4" t="inlineStr">
        <is>
          <t xml:space="preserve"> </t>
        </is>
      </c>
    </row>
    <row r="26">
      <c r="A26" s="4" t="inlineStr">
        <is>
          <t>Cash overdraft</t>
        </is>
      </c>
      <c r="B26" s="6" t="n">
        <v>159878</v>
      </c>
      <c r="C26" s="6" t="n">
        <v>168543</v>
      </c>
    </row>
    <row r="27">
      <c r="A27" s="4" t="inlineStr">
        <is>
          <t>Proceeds of line of credit, net of repayments</t>
        </is>
      </c>
      <c r="B27" s="6" t="n">
        <v>-1160223</v>
      </c>
      <c r="C27" s="6" t="n">
        <v>9556389</v>
      </c>
    </row>
    <row r="28">
      <c r="A28" s="4" t="inlineStr">
        <is>
          <t>Proceeds from loan on cash surrender value of life insurance</t>
        </is>
      </c>
      <c r="B28" s="6" t="n">
        <v>641934</v>
      </c>
      <c r="C28" s="6" t="n">
        <v>0</v>
      </c>
    </row>
    <row r="29">
      <c r="A29" s="4" t="inlineStr">
        <is>
          <t>Proceeds from notes payable</t>
        </is>
      </c>
      <c r="B29" s="6" t="n">
        <v>2269440</v>
      </c>
      <c r="C29" s="6" t="n">
        <v>350212</v>
      </c>
    </row>
    <row r="30">
      <c r="A30" s="4" t="inlineStr">
        <is>
          <t>Repayment of notes payable</t>
        </is>
      </c>
      <c r="B30" s="6" t="n">
        <v>-131500</v>
      </c>
      <c r="C30" s="6" t="n">
        <v>-771576</v>
      </c>
    </row>
    <row r="31">
      <c r="A31" s="4" t="inlineStr">
        <is>
          <t>Proceeds from notes payable - stockholders and related parties</t>
        </is>
      </c>
      <c r="B31" s="6" t="n">
        <v>1028000</v>
      </c>
      <c r="C31" s="6" t="n">
        <v>190000</v>
      </c>
    </row>
    <row r="32">
      <c r="A32" s="4" t="inlineStr">
        <is>
          <t>Repayment of notes payable - stockholders and related parties</t>
        </is>
      </c>
      <c r="B32" s="6" t="n">
        <v>-10000</v>
      </c>
      <c r="C32" s="6" t="n">
        <v>-27000</v>
      </c>
    </row>
    <row r="33">
      <c r="A33" s="4" t="inlineStr">
        <is>
          <t>Repayment of finance lease obligation</t>
        </is>
      </c>
      <c r="B33" s="6" t="n">
        <v>-13166</v>
      </c>
      <c r="C33" s="6" t="n">
        <v>-12494</v>
      </c>
    </row>
    <row r="34">
      <c r="A34" s="4" t="inlineStr">
        <is>
          <t>Proceeds of other loans</t>
        </is>
      </c>
      <c r="B34" s="6" t="n">
        <v>43000</v>
      </c>
      <c r="C34" s="6" t="n">
        <v>0</v>
      </c>
    </row>
    <row r="35">
      <c r="A35" s="4" t="inlineStr">
        <is>
          <t>Repayment of other loans</t>
        </is>
      </c>
      <c r="B35" s="6" t="n">
        <v>-121219</v>
      </c>
      <c r="C35" s="6" t="n">
        <v>-91852</v>
      </c>
    </row>
    <row r="36">
      <c r="A36" s="4" t="inlineStr">
        <is>
          <t>Dividends paid on Series A Convertible Preferred Stock</t>
        </is>
      </c>
      <c r="B36" s="6" t="n">
        <v>-116200</v>
      </c>
      <c r="C36" s="6" t="n">
        <v>-116200</v>
      </c>
    </row>
    <row r="37">
      <c r="A37" s="4" t="inlineStr">
        <is>
          <t>Net cash provided by financing activities</t>
        </is>
      </c>
      <c r="B37" s="6" t="n">
        <v>2589944</v>
      </c>
      <c r="C37" s="6" t="n">
        <v>9246022</v>
      </c>
    </row>
    <row r="38">
      <c r="A38" s="4" t="inlineStr">
        <is>
          <t>NET CHANGE IN CASH</t>
        </is>
      </c>
      <c r="B38" s="6" t="n">
        <v>-43523</v>
      </c>
      <c r="C38" s="6" t="n">
        <v>-375972</v>
      </c>
    </row>
    <row r="39">
      <c r="A39" s="4" t="inlineStr">
        <is>
          <t>CASH AT THE BEGINNING OF THE PERIOD</t>
        </is>
      </c>
      <c r="B39" s="6" t="n">
        <v>45239</v>
      </c>
      <c r="C39" s="6" t="n">
        <v>421211</v>
      </c>
    </row>
    <row r="40">
      <c r="A40" s="4" t="inlineStr">
        <is>
          <t>CASH AT THE END OF THE PERIOD</t>
        </is>
      </c>
      <c r="B40" s="6" t="n">
        <v>1716</v>
      </c>
      <c r="C40" s="6" t="n">
        <v>45239</v>
      </c>
    </row>
    <row r="41">
      <c r="A41" s="3" t="inlineStr">
        <is>
          <t xml:space="preserve">   Cash paid during the period for:</t>
        </is>
      </c>
      <c r="B41" s="4" t="inlineStr">
        <is>
          <t xml:space="preserve"> </t>
        </is>
      </c>
      <c r="C41" s="4" t="inlineStr">
        <is>
          <t xml:space="preserve"> </t>
        </is>
      </c>
    </row>
    <row r="42">
      <c r="A42" s="4" t="inlineStr">
        <is>
          <t xml:space="preserve">       Income taxes</t>
        </is>
      </c>
      <c r="B42" s="6" t="n">
        <v>383842</v>
      </c>
      <c r="C42" s="6" t="n">
        <v>78046</v>
      </c>
    </row>
    <row r="43">
      <c r="A43" s="4" t="inlineStr">
        <is>
          <t xml:space="preserve">       Interest paid</t>
        </is>
      </c>
      <c r="B43" s="6" t="n">
        <v>4448909</v>
      </c>
      <c r="C43" s="6" t="n">
        <v>3704469</v>
      </c>
    </row>
    <row r="44">
      <c r="A44" s="3" t="inlineStr">
        <is>
          <t>NON-CASH INVESTING AND FINANCING TRANSACTION:</t>
        </is>
      </c>
      <c r="B44" s="4" t="inlineStr">
        <is>
          <t xml:space="preserve"> </t>
        </is>
      </c>
      <c r="C44" s="4" t="inlineStr">
        <is>
          <t xml:space="preserve"> </t>
        </is>
      </c>
    </row>
    <row r="45">
      <c r="A45" s="4" t="inlineStr">
        <is>
          <t>Operating lease assets obtained in exchange for lease liabilities</t>
        </is>
      </c>
      <c r="B45" s="6" t="n">
        <v>235335</v>
      </c>
      <c r="C45" s="6" t="n">
        <v>0</v>
      </c>
    </row>
    <row r="46">
      <c r="A46" s="4" t="inlineStr">
        <is>
          <t>Common stock issued in exchange for notes payable</t>
        </is>
      </c>
      <c r="B46" s="5" t="n">
        <v>76960</v>
      </c>
      <c r="C46"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tockholders and Related Parties (Details 1) - Notes Payable [Member]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1 year</t>
        </is>
      </c>
      <c r="B3" s="5" t="n">
        <v>376000</v>
      </c>
      <c r="C3" s="5" t="n">
        <v>310000</v>
      </c>
    </row>
    <row r="4">
      <c r="A4" s="4" t="inlineStr">
        <is>
          <t>2 years</t>
        </is>
      </c>
      <c r="B4" s="6" t="n">
        <v>1255000</v>
      </c>
      <c r="C4" s="6" t="n">
        <v>316000</v>
      </c>
    </row>
    <row r="5">
      <c r="A5" s="4" t="inlineStr">
        <is>
          <t>3 years</t>
        </is>
      </c>
      <c r="B5" s="6" t="n">
        <v>120000</v>
      </c>
      <c r="C5" s="6" t="n">
        <v>885000</v>
      </c>
    </row>
    <row r="6">
      <c r="A6" s="4" t="inlineStr">
        <is>
          <t>4 years</t>
        </is>
      </c>
      <c r="B6" s="6" t="n">
        <v>1288040</v>
      </c>
      <c r="C6" s="6" t="n">
        <v>72000</v>
      </c>
    </row>
    <row r="7">
      <c r="A7" s="4" t="inlineStr">
        <is>
          <t>5 years</t>
        </is>
      </c>
      <c r="B7" s="6" t="n">
        <v>0</v>
      </c>
      <c r="C7" s="6" t="n">
        <v>505000</v>
      </c>
    </row>
    <row r="8">
      <c r="A8" s="4" t="inlineStr">
        <is>
          <t>Total maturities</t>
        </is>
      </c>
      <c r="B8" s="5" t="n">
        <v>3039040</v>
      </c>
      <c r="C8" s="5" t="n">
        <v>2088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Notes Payable – Stockholders and Related Parties (Details Narrative) - USD ($)</t>
        </is>
      </c>
      <c r="B1" s="2" t="inlineStr">
        <is>
          <t>1 Months Ended</t>
        </is>
      </c>
      <c r="C1" s="2" t="inlineStr">
        <is>
          <t>12 Months Ended</t>
        </is>
      </c>
    </row>
    <row r="2">
      <c r="B2" s="2" t="inlineStr">
        <is>
          <t>Aug. 31, 2024</t>
        </is>
      </c>
      <c r="C2" s="2" t="inlineStr">
        <is>
          <t>Dec. 31, 2024</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Notes payable</t>
        </is>
      </c>
      <c r="B4" s="4" t="inlineStr">
        <is>
          <t xml:space="preserve"> </t>
        </is>
      </c>
      <c r="C4" s="5" t="n">
        <v>1029750</v>
      </c>
      <c r="D4" s="5" t="n">
        <v>1243021</v>
      </c>
    </row>
    <row r="5">
      <c r="A5" s="4" t="inlineStr">
        <is>
          <t>Interest expense</t>
        </is>
      </c>
      <c r="B5" s="4" t="inlineStr">
        <is>
          <t xml:space="preserve"> </t>
        </is>
      </c>
      <c r="C5" s="6" t="n">
        <v>211000</v>
      </c>
      <c r="D5" s="6" t="n">
        <v>154000</v>
      </c>
    </row>
    <row r="6">
      <c r="A6" s="4" t="inlineStr">
        <is>
          <t>Proceeds from notes payable</t>
        </is>
      </c>
      <c r="B6" s="4" t="inlineStr">
        <is>
          <t xml:space="preserve"> </t>
        </is>
      </c>
      <c r="C6" s="6" t="n">
        <v>2269440</v>
      </c>
      <c r="D6" s="6" t="n">
        <v>350212</v>
      </c>
    </row>
    <row r="7">
      <c r="A7" s="4" t="inlineStr">
        <is>
          <t>Repayments of other notes payable</t>
        </is>
      </c>
      <c r="B7" s="4" t="inlineStr">
        <is>
          <t xml:space="preserve"> </t>
        </is>
      </c>
      <c r="C7" s="6" t="n">
        <v>10000</v>
      </c>
      <c r="D7" s="6" t="n">
        <v>27000</v>
      </c>
    </row>
    <row r="8">
      <c r="A8" s="4" t="inlineStr">
        <is>
          <t>Stock exchanged during period, shares</t>
        </is>
      </c>
      <c r="B8" s="6" t="n">
        <v>96200</v>
      </c>
      <c r="C8" s="4" t="inlineStr">
        <is>
          <t xml:space="preserve"> </t>
        </is>
      </c>
      <c r="D8" s="4" t="inlineStr">
        <is>
          <t xml:space="preserve"> </t>
        </is>
      </c>
    </row>
    <row r="9">
      <c r="A9" s="4" t="inlineStr">
        <is>
          <t>Notes Payable Stockholders And Related Partie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Stock exchanged during period, value</t>
        </is>
      </c>
      <c r="B11" s="5" t="n">
        <v>66960</v>
      </c>
      <c r="C11" s="4" t="inlineStr">
        <is>
          <t xml:space="preserve"> </t>
        </is>
      </c>
      <c r="D11" s="4" t="inlineStr">
        <is>
          <t xml:space="preserve"> </t>
        </is>
      </c>
    </row>
    <row r="12">
      <c r="A12" s="4" t="inlineStr">
        <is>
          <t>Stock exchanged during period, shares</t>
        </is>
      </c>
      <c r="B12" s="6" t="n">
        <v>83700</v>
      </c>
      <c r="C12" s="4" t="inlineStr">
        <is>
          <t xml:space="preserve"> </t>
        </is>
      </c>
      <c r="D12" s="4" t="inlineStr">
        <is>
          <t xml:space="preserve"> </t>
        </is>
      </c>
    </row>
    <row r="13">
      <c r="A13" s="4" t="inlineStr">
        <is>
          <t>Conversion price</t>
        </is>
      </c>
      <c r="B13" s="8" t="n">
        <v>0.8</v>
      </c>
      <c r="C13" s="4" t="inlineStr">
        <is>
          <t xml:space="preserve"> </t>
        </is>
      </c>
      <c r="D13" s="4" t="inlineStr">
        <is>
          <t xml:space="preserve"> </t>
        </is>
      </c>
    </row>
    <row r="14">
      <c r="A14" s="4" t="inlineStr">
        <is>
          <t>Notes Payable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Notes payable</t>
        </is>
      </c>
      <c r="B16" s="4" t="inlineStr">
        <is>
          <t xml:space="preserve"> </t>
        </is>
      </c>
      <c r="C16" s="6" t="n">
        <v>278040</v>
      </c>
      <c r="D16" s="6" t="n">
        <v>587000</v>
      </c>
    </row>
    <row r="17">
      <c r="A17" s="4" t="inlineStr">
        <is>
          <t>Proceeds from notes payable</t>
        </is>
      </c>
      <c r="B17" s="4" t="inlineStr">
        <is>
          <t xml:space="preserve"> </t>
        </is>
      </c>
      <c r="C17" s="5" t="n">
        <v>1028000</v>
      </c>
      <c r="D17" s="5" t="n">
        <v>190000</v>
      </c>
    </row>
    <row r="18">
      <c r="A18" s="4" t="inlineStr">
        <is>
          <t>Stockholders And Related Parties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Interest rate</t>
        </is>
      </c>
      <c r="B20" s="4" t="inlineStr">
        <is>
          <t xml:space="preserve"> </t>
        </is>
      </c>
      <c r="C20" s="10" t="n">
        <v>0.08</v>
      </c>
      <c r="D20"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 xml:space="preserve"> Statutory rate applied to income before income taxes</t>
        </is>
      </c>
      <c r="B4" s="5" t="n">
        <v>353047</v>
      </c>
      <c r="C4" s="5" t="n">
        <v>193962</v>
      </c>
    </row>
    <row r="5">
      <c r="A5" s="3" t="inlineStr">
        <is>
          <t>Increase in income taxes results from:</t>
        </is>
      </c>
      <c r="B5" s="4" t="inlineStr">
        <is>
          <t xml:space="preserve"> </t>
        </is>
      </c>
      <c r="C5" s="4" t="inlineStr">
        <is>
          <t xml:space="preserve"> </t>
        </is>
      </c>
    </row>
    <row r="6">
      <c r="A6" s="4" t="inlineStr">
        <is>
          <t>Temporary differences</t>
        </is>
      </c>
      <c r="B6" s="6" t="n">
        <v>-12901</v>
      </c>
      <c r="C6" s="6" t="n">
        <v>-1971</v>
      </c>
    </row>
    <row r="7">
      <c r="A7" s="4" t="inlineStr">
        <is>
          <t>Non-deductible expenses</t>
        </is>
      </c>
      <c r="B7" s="6" t="n">
        <v>0</v>
      </c>
      <c r="C7" s="6" t="n">
        <v>-11500</v>
      </c>
    </row>
    <row r="8">
      <c r="A8" s="4" t="inlineStr">
        <is>
          <t>Change in valuation allowance</t>
        </is>
      </c>
      <c r="B8" s="6" t="n">
        <v>0</v>
      </c>
      <c r="C8" s="6" t="n">
        <v>0</v>
      </c>
    </row>
    <row r="9">
      <c r="A9" s="4" t="inlineStr">
        <is>
          <t>Income tax expense</t>
        </is>
      </c>
      <c r="B9" s="5" t="n">
        <v>340146</v>
      </c>
      <c r="C9" s="5" t="n">
        <v>1804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1)</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at US statutory rate</t>
        </is>
      </c>
      <c r="B4" s="10" t="n">
        <v>0.21</v>
      </c>
      <c r="C4" s="10" t="n">
        <v>0.21</v>
      </c>
    </row>
    <row r="5">
      <c r="A5" s="4" t="inlineStr">
        <is>
          <t>Income tax benefit - state</t>
        </is>
      </c>
      <c r="B5" s="9" t="n">
        <v>0.0481</v>
      </c>
      <c r="C5" s="9" t="n">
        <v>0.038</v>
      </c>
    </row>
    <row r="6">
      <c r="A6" s="4" t="inlineStr">
        <is>
          <t>Non-deductible expense</t>
        </is>
      </c>
      <c r="B6" s="4" t="inlineStr">
        <is>
          <t>(0.98%)</t>
        </is>
      </c>
      <c r="C6" s="4" t="inlineStr">
        <is>
          <t>(1.61%)</t>
        </is>
      </c>
    </row>
    <row r="7">
      <c r="A7" s="4" t="inlineStr">
        <is>
          <t>Change in temporary differences</t>
        </is>
      </c>
      <c r="B7" s="9" t="n">
        <v>0.0101</v>
      </c>
      <c r="C7" s="4" t="inlineStr">
        <is>
          <t>(0.28%)</t>
        </is>
      </c>
    </row>
    <row r="8">
      <c r="A8" s="4" t="inlineStr">
        <is>
          <t>Change in valuation allowance</t>
        </is>
      </c>
      <c r="B8" s="10" t="n">
        <v>0</v>
      </c>
      <c r="C8" s="10" t="n">
        <v>0</v>
      </c>
    </row>
    <row r="9">
      <c r="A9" s="4" t="inlineStr">
        <is>
          <t>Income tax expense</t>
        </is>
      </c>
      <c r="B9" s="9" t="n">
        <v>0.2584</v>
      </c>
      <c r="C9" s="9" t="n">
        <v>0.229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uncollectible</t>
        </is>
      </c>
      <c r="B3" s="5" t="n">
        <v>454577</v>
      </c>
      <c r="C3" s="5" t="n">
        <v>337080</v>
      </c>
    </row>
    <row r="4">
      <c r="A4" s="4" t="inlineStr">
        <is>
          <t>Stock compensation</t>
        </is>
      </c>
      <c r="B4" s="6" t="n">
        <v>27647</v>
      </c>
      <c r="C4" s="6" t="n">
        <v>28336</v>
      </c>
    </row>
    <row r="5">
      <c r="A5" s="4" t="inlineStr">
        <is>
          <t>Book to tax depreciation</t>
        </is>
      </c>
      <c r="B5" s="6" t="n">
        <v>22776</v>
      </c>
      <c r="C5" s="6" t="n">
        <v>25584</v>
      </c>
    </row>
    <row r="6">
      <c r="A6" s="4" t="inlineStr">
        <is>
          <t>Gross deferred tax assets</t>
        </is>
      </c>
      <c r="B6" s="6" t="n">
        <v>505000</v>
      </c>
      <c r="C6" s="6" t="n">
        <v>391000</v>
      </c>
    </row>
    <row r="7">
      <c r="A7" s="4" t="inlineStr">
        <is>
          <t>Valuation allowance</t>
        </is>
      </c>
      <c r="B7" s="6" t="n">
        <v>0</v>
      </c>
      <c r="C7" s="6" t="n">
        <v>0</v>
      </c>
    </row>
    <row r="8">
      <c r="A8" s="4" t="inlineStr">
        <is>
          <t>Net deferred tax assets</t>
        </is>
      </c>
      <c r="B8" s="5" t="n">
        <v>505000</v>
      </c>
      <c r="C8" s="5" t="n">
        <v>39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24" customWidth="1" min="2" max="2"/>
    <col width="14" customWidth="1" min="3" max="3"/>
    <col width="14" customWidth="1" min="4" max="4"/>
  </cols>
  <sheetData>
    <row r="1">
      <c r="A1" s="1" t="inlineStr">
        <is>
          <t>Equity (Details) - $ / shares</t>
        </is>
      </c>
      <c r="B1" s="2" t="inlineStr">
        <is>
          <t>12 Months Ended</t>
        </is>
      </c>
    </row>
    <row r="2">
      <c r="B2" s="2" t="inlineStr">
        <is>
          <t>Dec. 31, 2024</t>
        </is>
      </c>
      <c r="C2" s="2" t="inlineStr">
        <is>
          <t>Dec. 31, 2023</t>
        </is>
      </c>
      <c r="D2" s="2" t="inlineStr">
        <is>
          <t>Dec. 31, 2022</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Number of shares, Outstanding options</t>
        </is>
      </c>
      <c r="B4" s="6" t="n">
        <v>111200</v>
      </c>
      <c r="C4" s="6" t="n">
        <v>207400</v>
      </c>
      <c r="D4" s="6" t="n">
        <v>207400</v>
      </c>
    </row>
    <row r="5">
      <c r="A5" s="4" t="inlineStr">
        <is>
          <t>Weighted average remaining term, Outstanding options</t>
        </is>
      </c>
      <c r="B5" s="4" t="inlineStr">
        <is>
          <t>5 years 1 month 17 days</t>
        </is>
      </c>
      <c r="C5" s="4" t="inlineStr">
        <is>
          <t xml:space="preserve"> </t>
        </is>
      </c>
      <c r="D5" s="4" t="inlineStr">
        <is>
          <t xml:space="preserve"> </t>
        </is>
      </c>
    </row>
    <row r="6">
      <c r="A6" s="4" t="inlineStr">
        <is>
          <t>Weighted average exercise price, Outstanding options</t>
        </is>
      </c>
      <c r="B6" s="8" t="n">
        <v>1.51</v>
      </c>
      <c r="C6" s="8" t="n">
        <v>1.18</v>
      </c>
      <c r="D6" s="8" t="n">
        <v>0.8</v>
      </c>
    </row>
    <row r="7">
      <c r="A7" s="4" t="inlineStr">
        <is>
          <t>Exercisable number of shares, Vested options</t>
        </is>
      </c>
      <c r="B7" s="6" t="n">
        <v>111200</v>
      </c>
      <c r="C7" s="4" t="inlineStr">
        <is>
          <t xml:space="preserve"> </t>
        </is>
      </c>
      <c r="D7" s="4" t="inlineStr">
        <is>
          <t xml:space="preserve"> </t>
        </is>
      </c>
    </row>
    <row r="8">
      <c r="A8" s="4" t="inlineStr">
        <is>
          <t>Weighted average remaining term, Vested options</t>
        </is>
      </c>
      <c r="B8" s="4" t="inlineStr">
        <is>
          <t>5 years 1 month 17 days</t>
        </is>
      </c>
      <c r="C8" s="4" t="inlineStr">
        <is>
          <t xml:space="preserve"> </t>
        </is>
      </c>
      <c r="D8" s="4" t="inlineStr">
        <is>
          <t xml:space="preserve"> </t>
        </is>
      </c>
    </row>
    <row r="9">
      <c r="A9" s="4" t="inlineStr">
        <is>
          <t>Weighted average exercise price, Vested options</t>
        </is>
      </c>
      <c r="B9" s="8" t="n">
        <v>1.51</v>
      </c>
      <c r="C9" s="4" t="inlineStr">
        <is>
          <t xml:space="preserve"> </t>
        </is>
      </c>
      <c r="D9" s="4" t="inlineStr">
        <is>
          <t xml:space="preserve"> </t>
        </is>
      </c>
    </row>
    <row r="10">
      <c r="A10" s="4" t="inlineStr">
        <is>
          <t>Exercise Price 0. 80 [Member]</t>
        </is>
      </c>
      <c r="B10" s="4" t="inlineStr">
        <is>
          <t xml:space="preserve"> </t>
        </is>
      </c>
      <c r="C10" s="4" t="inlineStr">
        <is>
          <t xml:space="preserve"> </t>
        </is>
      </c>
      <c r="D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row>
    <row r="12">
      <c r="A12" s="4" t="inlineStr">
        <is>
          <t>Number of shares, Outstanding options</t>
        </is>
      </c>
      <c r="B12" s="6" t="n">
        <v>91200</v>
      </c>
      <c r="C12" s="4" t="inlineStr">
        <is>
          <t xml:space="preserve"> </t>
        </is>
      </c>
      <c r="D12" s="4" t="inlineStr">
        <is>
          <t xml:space="preserve"> </t>
        </is>
      </c>
    </row>
    <row r="13">
      <c r="A13" s="4" t="inlineStr">
        <is>
          <t>Weighted average remaining term, Outstanding options</t>
        </is>
      </c>
      <c r="B13" s="4" t="inlineStr">
        <is>
          <t>5 years 1 month 28 days</t>
        </is>
      </c>
      <c r="C13" s="4" t="inlineStr">
        <is>
          <t xml:space="preserve"> </t>
        </is>
      </c>
      <c r="D13" s="4" t="inlineStr">
        <is>
          <t xml:space="preserve"> </t>
        </is>
      </c>
    </row>
    <row r="14">
      <c r="A14" s="4" t="inlineStr">
        <is>
          <t>Weighted average exercise price, Outstanding options</t>
        </is>
      </c>
      <c r="B14" s="8" t="n">
        <v>0.8</v>
      </c>
      <c r="C14" s="4" t="inlineStr">
        <is>
          <t xml:space="preserve"> </t>
        </is>
      </c>
      <c r="D14" s="4" t="inlineStr">
        <is>
          <t xml:space="preserve"> </t>
        </is>
      </c>
    </row>
    <row r="15">
      <c r="A15" s="4" t="inlineStr">
        <is>
          <t>Exercisable number of shares, Vested options</t>
        </is>
      </c>
      <c r="B15" s="6" t="n">
        <v>91200</v>
      </c>
      <c r="C15" s="4" t="inlineStr">
        <is>
          <t xml:space="preserve"> </t>
        </is>
      </c>
      <c r="D15" s="4" t="inlineStr">
        <is>
          <t xml:space="preserve"> </t>
        </is>
      </c>
    </row>
    <row r="16">
      <c r="A16" s="4" t="inlineStr">
        <is>
          <t>Weighted average remaining term, Vested options</t>
        </is>
      </c>
      <c r="B16" s="4" t="inlineStr">
        <is>
          <t>5 years 1 month 28 days</t>
        </is>
      </c>
      <c r="C16" s="4" t="inlineStr">
        <is>
          <t xml:space="preserve"> </t>
        </is>
      </c>
      <c r="D16" s="4" t="inlineStr">
        <is>
          <t xml:space="preserve"> </t>
        </is>
      </c>
    </row>
    <row r="17">
      <c r="A17" s="4" t="inlineStr">
        <is>
          <t>Weighted average exercise price, Vested options</t>
        </is>
      </c>
      <c r="B17" s="8" t="n">
        <v>0.8</v>
      </c>
      <c r="C17" s="4" t="inlineStr">
        <is>
          <t xml:space="preserve"> </t>
        </is>
      </c>
      <c r="D17" s="4" t="inlineStr">
        <is>
          <t xml:space="preserve"> </t>
        </is>
      </c>
    </row>
    <row r="18">
      <c r="A18" s="4" t="inlineStr">
        <is>
          <t>Exercise Price 4. 50 [Member]</t>
        </is>
      </c>
      <c r="B18" s="4" t="inlineStr">
        <is>
          <t xml:space="preserve"> </t>
        </is>
      </c>
      <c r="C18" s="4" t="inlineStr">
        <is>
          <t xml:space="preserve"> </t>
        </is>
      </c>
      <c r="D18" s="4" t="inlineStr">
        <is>
          <t xml:space="preserve"> </t>
        </is>
      </c>
    </row>
    <row r="19">
      <c r="A19" s="3" t="inlineStr">
        <is>
          <t>Share-Based Payment Arrangement, Option, Exercise Price Range [Line Items]</t>
        </is>
      </c>
      <c r="B19" s="4" t="inlineStr">
        <is>
          <t xml:space="preserve"> </t>
        </is>
      </c>
      <c r="C19" s="4" t="inlineStr">
        <is>
          <t xml:space="preserve"> </t>
        </is>
      </c>
      <c r="D19" s="4" t="inlineStr">
        <is>
          <t xml:space="preserve"> </t>
        </is>
      </c>
    </row>
    <row r="20">
      <c r="A20" s="4" t="inlineStr">
        <is>
          <t>Number of shares, Outstanding options</t>
        </is>
      </c>
      <c r="B20" s="6" t="n">
        <v>10000</v>
      </c>
      <c r="C20" s="4" t="inlineStr">
        <is>
          <t xml:space="preserve"> </t>
        </is>
      </c>
      <c r="D20" s="4" t="inlineStr">
        <is>
          <t xml:space="preserve"> </t>
        </is>
      </c>
    </row>
    <row r="21">
      <c r="A21" s="4" t="inlineStr">
        <is>
          <t>Weighted average remaining term, Outstanding options</t>
        </is>
      </c>
      <c r="B21" s="4" t="inlineStr">
        <is>
          <t>7 years 6 months</t>
        </is>
      </c>
      <c r="C21" s="4" t="inlineStr">
        <is>
          <t xml:space="preserve"> </t>
        </is>
      </c>
      <c r="D21" s="4" t="inlineStr">
        <is>
          <t xml:space="preserve"> </t>
        </is>
      </c>
    </row>
    <row r="22">
      <c r="A22" s="4" t="inlineStr">
        <is>
          <t>Weighted average exercise price, Outstanding options</t>
        </is>
      </c>
      <c r="B22" s="8" t="n">
        <v>4.5</v>
      </c>
      <c r="C22" s="4" t="inlineStr">
        <is>
          <t xml:space="preserve"> </t>
        </is>
      </c>
      <c r="D22" s="4" t="inlineStr">
        <is>
          <t xml:space="preserve"> </t>
        </is>
      </c>
    </row>
    <row r="23">
      <c r="A23" s="4" t="inlineStr">
        <is>
          <t>Exercisable number of shares, Vested options</t>
        </is>
      </c>
      <c r="B23" s="6" t="n">
        <v>10000</v>
      </c>
      <c r="C23" s="4" t="inlineStr">
        <is>
          <t xml:space="preserve"> </t>
        </is>
      </c>
      <c r="D23" s="4" t="inlineStr">
        <is>
          <t xml:space="preserve"> </t>
        </is>
      </c>
    </row>
    <row r="24">
      <c r="A24" s="4" t="inlineStr">
        <is>
          <t>Weighted average remaining term, Vested options</t>
        </is>
      </c>
      <c r="B24" s="4" t="inlineStr">
        <is>
          <t>7 years 6 months</t>
        </is>
      </c>
      <c r="C24" s="4" t="inlineStr">
        <is>
          <t xml:space="preserve"> </t>
        </is>
      </c>
      <c r="D24" s="4" t="inlineStr">
        <is>
          <t xml:space="preserve"> </t>
        </is>
      </c>
    </row>
    <row r="25">
      <c r="A25" s="4" t="inlineStr">
        <is>
          <t>Weighted average exercise price, Vested options</t>
        </is>
      </c>
      <c r="B25" s="8" t="n">
        <v>4.5</v>
      </c>
      <c r="C25" s="4" t="inlineStr">
        <is>
          <t xml:space="preserve"> </t>
        </is>
      </c>
      <c r="D25" s="4" t="inlineStr">
        <is>
          <t xml:space="preserve"> </t>
        </is>
      </c>
    </row>
    <row r="26">
      <c r="A26" s="4" t="inlineStr">
        <is>
          <t>Exercise Price 4. 95 [Member]</t>
        </is>
      </c>
      <c r="B26" s="4" t="inlineStr">
        <is>
          <t xml:space="preserve"> </t>
        </is>
      </c>
      <c r="C26" s="4" t="inlineStr">
        <is>
          <t xml:space="preserve"> </t>
        </is>
      </c>
      <c r="D26" s="4" t="inlineStr">
        <is>
          <t xml:space="preserve"> </t>
        </is>
      </c>
    </row>
    <row r="27">
      <c r="A27" s="3" t="inlineStr">
        <is>
          <t>Share-Based Payment Arrangement, Option, Exercise Price Range [Line Items]</t>
        </is>
      </c>
      <c r="B27" s="4" t="inlineStr">
        <is>
          <t xml:space="preserve"> </t>
        </is>
      </c>
      <c r="C27" s="4" t="inlineStr">
        <is>
          <t xml:space="preserve"> </t>
        </is>
      </c>
      <c r="D27" s="4" t="inlineStr">
        <is>
          <t xml:space="preserve"> </t>
        </is>
      </c>
    </row>
    <row r="28">
      <c r="A28" s="4" t="inlineStr">
        <is>
          <t>Number of shares, Outstanding options</t>
        </is>
      </c>
      <c r="B28" s="6" t="n">
        <v>10000</v>
      </c>
      <c r="C28" s="4" t="inlineStr">
        <is>
          <t xml:space="preserve"> </t>
        </is>
      </c>
      <c r="D28" s="4" t="inlineStr">
        <is>
          <t xml:space="preserve"> </t>
        </is>
      </c>
    </row>
    <row r="29">
      <c r="A29" s="4" t="inlineStr">
        <is>
          <t>Weighted average remaining term, Outstanding options</t>
        </is>
      </c>
      <c r="B29" s="4" t="inlineStr">
        <is>
          <t>2 years 6 months</t>
        </is>
      </c>
      <c r="C29" s="4" t="inlineStr">
        <is>
          <t xml:space="preserve"> </t>
        </is>
      </c>
      <c r="D29" s="4" t="inlineStr">
        <is>
          <t xml:space="preserve"> </t>
        </is>
      </c>
    </row>
    <row r="30">
      <c r="A30" s="4" t="inlineStr">
        <is>
          <t>Weighted average exercise price, Outstanding options</t>
        </is>
      </c>
      <c r="B30" s="8" t="n">
        <v>4.95</v>
      </c>
      <c r="C30" s="4" t="inlineStr">
        <is>
          <t xml:space="preserve"> </t>
        </is>
      </c>
      <c r="D30" s="4" t="inlineStr">
        <is>
          <t xml:space="preserve"> </t>
        </is>
      </c>
    </row>
    <row r="31">
      <c r="A31" s="4" t="inlineStr">
        <is>
          <t>Exercisable number of shares, Vested options</t>
        </is>
      </c>
      <c r="B31" s="6" t="n">
        <v>10000</v>
      </c>
      <c r="C31" s="4" t="inlineStr">
        <is>
          <t xml:space="preserve"> </t>
        </is>
      </c>
      <c r="D31" s="4" t="inlineStr">
        <is>
          <t xml:space="preserve"> </t>
        </is>
      </c>
    </row>
    <row r="32">
      <c r="A32" s="4" t="inlineStr">
        <is>
          <t>Weighted average remaining term, Vested options</t>
        </is>
      </c>
      <c r="B32" s="4" t="inlineStr">
        <is>
          <t>2 years 6 months</t>
        </is>
      </c>
      <c r="C32" s="4" t="inlineStr">
        <is>
          <t xml:space="preserve"> </t>
        </is>
      </c>
      <c r="D32" s="4" t="inlineStr">
        <is>
          <t xml:space="preserve"> </t>
        </is>
      </c>
    </row>
    <row r="33">
      <c r="A33" s="4" t="inlineStr">
        <is>
          <t>Weighted average exercise price, Vested options</t>
        </is>
      </c>
      <c r="B33" s="8" t="n">
        <v>4.95</v>
      </c>
      <c r="C33" s="4" t="inlineStr">
        <is>
          <t xml:space="preserve"> </t>
        </is>
      </c>
      <c r="D3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24" customWidth="1" min="2" max="2"/>
    <col width="24" customWidth="1" min="3" max="3"/>
    <col width="24" customWidth="1" min="4" max="4"/>
  </cols>
  <sheetData>
    <row r="1">
      <c r="A1" s="1" t="inlineStr">
        <is>
          <t>Equity (Details 1) - USD ($)</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shares outstanding, Beginning balance</t>
        </is>
      </c>
      <c r="B4" s="6" t="n">
        <v>207400</v>
      </c>
      <c r="C4" s="6" t="n">
        <v>207400</v>
      </c>
      <c r="D4" s="4" t="inlineStr">
        <is>
          <t xml:space="preserve"> </t>
        </is>
      </c>
    </row>
    <row r="5">
      <c r="A5" s="4" t="inlineStr">
        <is>
          <t>Weighted average exercise price outstanding, Beginning balance</t>
        </is>
      </c>
      <c r="B5" s="8" t="n">
        <v>1.18</v>
      </c>
      <c r="C5" s="8" t="n">
        <v>0.8</v>
      </c>
      <c r="D5" s="4" t="inlineStr">
        <is>
          <t xml:space="preserve"> </t>
        </is>
      </c>
    </row>
    <row r="6">
      <c r="A6" s="4" t="inlineStr">
        <is>
          <t>Weighted average remaining contractual term</t>
        </is>
      </c>
      <c r="B6" s="4" t="inlineStr">
        <is>
          <t>5 years 1 month 17 days</t>
        </is>
      </c>
      <c r="C6" s="4" t="inlineStr">
        <is>
          <t>7 years 1 month 24 days</t>
        </is>
      </c>
      <c r="D6" s="4" t="inlineStr">
        <is>
          <t>7 years 1 month 24 days</t>
        </is>
      </c>
    </row>
    <row r="7">
      <c r="A7" s="4" t="inlineStr">
        <is>
          <t>Intrinsic value outstsanding, Beginning balance</t>
        </is>
      </c>
      <c r="B7" s="5" t="n">
        <v>1091236</v>
      </c>
      <c r="C7" s="5" t="n">
        <v>0</v>
      </c>
      <c r="D7" s="4" t="inlineStr">
        <is>
          <t xml:space="preserve"> </t>
        </is>
      </c>
    </row>
    <row r="8">
      <c r="A8" s="4" t="inlineStr">
        <is>
          <t>Number of shares, Issued</t>
        </is>
      </c>
      <c r="B8" s="6" t="n">
        <v>0</v>
      </c>
      <c r="C8" s="6" t="n">
        <v>0</v>
      </c>
      <c r="D8" s="4" t="inlineStr">
        <is>
          <t xml:space="preserve"> </t>
        </is>
      </c>
    </row>
    <row r="9">
      <c r="A9" s="4" t="inlineStr">
        <is>
          <t>Weighted average exercise price, Issued</t>
        </is>
      </c>
      <c r="B9" s="5" t="n">
        <v>0</v>
      </c>
      <c r="C9" s="5" t="n">
        <v>0</v>
      </c>
      <c r="D9" s="4" t="inlineStr">
        <is>
          <t xml:space="preserve"> </t>
        </is>
      </c>
    </row>
    <row r="10">
      <c r="A10" s="4" t="inlineStr">
        <is>
          <t>Intrinsic value, Issued</t>
        </is>
      </c>
      <c r="B10" s="5" t="n">
        <v>0</v>
      </c>
      <c r="C10" s="5" t="n">
        <v>0</v>
      </c>
      <c r="D10" s="4" t="inlineStr">
        <is>
          <t xml:space="preserve"> </t>
        </is>
      </c>
    </row>
    <row r="11">
      <c r="A11" s="4" t="inlineStr">
        <is>
          <t>Number of shares, Exercised</t>
        </is>
      </c>
      <c r="B11" s="6" t="n">
        <v>96200</v>
      </c>
      <c r="C11" s="6" t="n">
        <v>0</v>
      </c>
      <c r="D11" s="4" t="inlineStr">
        <is>
          <t xml:space="preserve"> </t>
        </is>
      </c>
    </row>
    <row r="12">
      <c r="A12" s="4" t="inlineStr">
        <is>
          <t>Weighted average exercise price, Exercised</t>
        </is>
      </c>
      <c r="B12" s="8" t="n">
        <v>0.8</v>
      </c>
      <c r="C12" s="5" t="n">
        <v>0</v>
      </c>
      <c r="D12" s="4" t="inlineStr">
        <is>
          <t xml:space="preserve"> </t>
        </is>
      </c>
    </row>
    <row r="13">
      <c r="A13" s="4" t="inlineStr">
        <is>
          <t>Intrinsic value, Exercised</t>
        </is>
      </c>
      <c r="B13" s="5" t="n">
        <v>76960</v>
      </c>
      <c r="C13" s="5" t="n">
        <v>0</v>
      </c>
      <c r="D13" s="4" t="inlineStr">
        <is>
          <t xml:space="preserve"> </t>
        </is>
      </c>
    </row>
    <row r="14">
      <c r="A14" s="4" t="inlineStr">
        <is>
          <t>Weighted average remaining contractual term, Exercised</t>
        </is>
      </c>
      <c r="B14" s="4" t="inlineStr">
        <is>
          <t>5 years 5 months 1 day</t>
        </is>
      </c>
      <c r="C14" s="4" t="inlineStr">
        <is>
          <t xml:space="preserve"> </t>
        </is>
      </c>
      <c r="D14" s="4" t="inlineStr">
        <is>
          <t xml:space="preserve"> </t>
        </is>
      </c>
    </row>
    <row r="15">
      <c r="A15" s="4" t="inlineStr">
        <is>
          <t>Number of shares outstanding, Ending balance</t>
        </is>
      </c>
      <c r="B15" s="6" t="n">
        <v>111200</v>
      </c>
      <c r="C15" s="6" t="n">
        <v>207400</v>
      </c>
      <c r="D15" s="6" t="n">
        <v>207400</v>
      </c>
    </row>
    <row r="16">
      <c r="A16" s="4" t="inlineStr">
        <is>
          <t>Weighted average exercise price outstanding, Ending balance</t>
        </is>
      </c>
      <c r="B16" s="8" t="n">
        <v>1.51</v>
      </c>
      <c r="C16" s="8" t="n">
        <v>1.18</v>
      </c>
      <c r="D16" s="8" t="n">
        <v>0.8</v>
      </c>
    </row>
    <row r="17">
      <c r="A17" s="4" t="inlineStr">
        <is>
          <t>Intrinsic value outstsanding, Ending balance</t>
        </is>
      </c>
      <c r="B17" s="5" t="n">
        <v>98496</v>
      </c>
      <c r="C17" s="5" t="n">
        <v>1091236</v>
      </c>
      <c r="D17" s="5" t="n">
        <v>0</v>
      </c>
    </row>
    <row r="18">
      <c r="A18" s="4" t="inlineStr">
        <is>
          <t>Number of shares, Exercisable</t>
        </is>
      </c>
      <c r="B18" s="6" t="n">
        <v>111200</v>
      </c>
      <c r="C18" s="4" t="inlineStr">
        <is>
          <t xml:space="preserve"> </t>
        </is>
      </c>
      <c r="D18" s="4" t="inlineStr">
        <is>
          <t xml:space="preserve"> </t>
        </is>
      </c>
    </row>
    <row r="19">
      <c r="A19" s="4" t="inlineStr">
        <is>
          <t>Weighted average exercise price, Exercisable</t>
        </is>
      </c>
      <c r="B19" s="8" t="n">
        <v>1.51</v>
      </c>
      <c r="C19" s="4" t="inlineStr">
        <is>
          <t xml:space="preserve"> </t>
        </is>
      </c>
      <c r="D19" s="4" t="inlineStr">
        <is>
          <t xml:space="preserve"> </t>
        </is>
      </c>
    </row>
    <row r="20">
      <c r="A20" s="4" t="inlineStr">
        <is>
          <t>Weighted average remaining contractual term, Exercisable</t>
        </is>
      </c>
      <c r="B20" s="4" t="inlineStr">
        <is>
          <t>5 years 1 month 17 days</t>
        </is>
      </c>
      <c r="C20" s="4" t="inlineStr">
        <is>
          <t xml:space="preserve"> </t>
        </is>
      </c>
      <c r="D20" s="4" t="inlineStr">
        <is>
          <t xml:space="preserve"> </t>
        </is>
      </c>
    </row>
    <row r="21">
      <c r="A21" s="4" t="inlineStr">
        <is>
          <t>Intrinsic value, Exercisable</t>
        </is>
      </c>
      <c r="B21" s="5" t="n">
        <v>98496</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23" customWidth="1" min="3" max="3"/>
    <col width="24" customWidth="1" min="4" max="4"/>
  </cols>
  <sheetData>
    <row r="1">
      <c r="A1" s="1" t="inlineStr">
        <is>
          <t>Equity (Details 2) - USD ($)</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warrants outstanding, Beginning balance</t>
        </is>
      </c>
      <c r="B4" s="6" t="n">
        <v>1035000</v>
      </c>
      <c r="C4" s="6" t="n">
        <v>1035000</v>
      </c>
      <c r="D4" s="4" t="inlineStr">
        <is>
          <t xml:space="preserve"> </t>
        </is>
      </c>
    </row>
    <row r="5">
      <c r="A5" s="4" t="inlineStr">
        <is>
          <t>Weighted average exercise price outstanding, Beginning balance</t>
        </is>
      </c>
      <c r="B5" s="8" t="n">
        <v>7.09</v>
      </c>
      <c r="C5" s="8" t="n">
        <v>7.09</v>
      </c>
      <c r="D5" s="4" t="inlineStr">
        <is>
          <t xml:space="preserve"> </t>
        </is>
      </c>
    </row>
    <row r="6">
      <c r="A6" s="4" t="inlineStr">
        <is>
          <t>Weighted average remaining contractual term</t>
        </is>
      </c>
      <c r="B6" s="4" t="inlineStr">
        <is>
          <t>7 months 6 days</t>
        </is>
      </c>
      <c r="C6" s="4" t="inlineStr">
        <is>
          <t>1 year 7 months 6 days</t>
        </is>
      </c>
      <c r="D6" s="4" t="inlineStr">
        <is>
          <t>2 years 7 months 6 days</t>
        </is>
      </c>
    </row>
    <row r="7">
      <c r="A7" s="4" t="inlineStr">
        <is>
          <t>Intrinsic value outstsanding, Beginning balance</t>
        </is>
      </c>
      <c r="B7" s="5" t="n">
        <v>355600</v>
      </c>
      <c r="C7" s="5" t="n">
        <v>1549400</v>
      </c>
      <c r="D7" s="4" t="inlineStr">
        <is>
          <t xml:space="preserve"> </t>
        </is>
      </c>
    </row>
    <row r="8">
      <c r="A8" s="4" t="inlineStr">
        <is>
          <t>Number of warrants, Issued</t>
        </is>
      </c>
      <c r="B8" s="6" t="n">
        <v>0</v>
      </c>
      <c r="C8" s="6" t="n">
        <v>0</v>
      </c>
      <c r="D8" s="4" t="inlineStr">
        <is>
          <t xml:space="preserve"> </t>
        </is>
      </c>
    </row>
    <row r="9">
      <c r="A9" s="4" t="inlineStr">
        <is>
          <t>Weighted average exercise price, Issued</t>
        </is>
      </c>
      <c r="B9" s="5" t="n">
        <v>0</v>
      </c>
      <c r="C9" s="5" t="n">
        <v>0</v>
      </c>
      <c r="D9" s="4" t="inlineStr">
        <is>
          <t xml:space="preserve"> </t>
        </is>
      </c>
    </row>
    <row r="10">
      <c r="A10" s="4" t="inlineStr">
        <is>
          <t>Intrinsic value, Issued</t>
        </is>
      </c>
      <c r="B10" s="5" t="n">
        <v>0</v>
      </c>
      <c r="C10" s="5" t="n">
        <v>0</v>
      </c>
      <c r="D10" s="4" t="inlineStr">
        <is>
          <t xml:space="preserve"> </t>
        </is>
      </c>
    </row>
    <row r="11">
      <c r="A11" s="4" t="inlineStr">
        <is>
          <t>Number of warrants, Exercised</t>
        </is>
      </c>
      <c r="B11" s="6" t="n">
        <v>0</v>
      </c>
      <c r="C11" s="6" t="n">
        <v>0</v>
      </c>
      <c r="D11" s="4" t="inlineStr">
        <is>
          <t xml:space="preserve"> </t>
        </is>
      </c>
    </row>
    <row r="12">
      <c r="A12" s="4" t="inlineStr">
        <is>
          <t>Weighted average exercise price, Exercised</t>
        </is>
      </c>
      <c r="B12" s="5" t="n">
        <v>0</v>
      </c>
      <c r="C12" s="5" t="n">
        <v>0</v>
      </c>
      <c r="D12" s="4" t="inlineStr">
        <is>
          <t xml:space="preserve"> </t>
        </is>
      </c>
    </row>
    <row r="13">
      <c r="A13" s="4" t="inlineStr">
        <is>
          <t>Intrinsic value, Exercised</t>
        </is>
      </c>
      <c r="B13" s="5" t="n">
        <v>0</v>
      </c>
      <c r="C13" s="5" t="n">
        <v>0</v>
      </c>
      <c r="D13" s="4" t="inlineStr">
        <is>
          <t xml:space="preserve"> </t>
        </is>
      </c>
    </row>
    <row r="14">
      <c r="A14" s="4" t="inlineStr">
        <is>
          <t>Number of warrants outstanding, Ending balance</t>
        </is>
      </c>
      <c r="B14" s="6" t="n">
        <v>1035000</v>
      </c>
      <c r="C14" s="6" t="n">
        <v>1035000</v>
      </c>
      <c r="D14" s="6" t="n">
        <v>1035000</v>
      </c>
    </row>
    <row r="15">
      <c r="A15" s="4" t="inlineStr">
        <is>
          <t>Weighted average exercise price outstanding, Ending balance</t>
        </is>
      </c>
      <c r="B15" s="8" t="n">
        <v>7.09</v>
      </c>
      <c r="C15" s="8" t="n">
        <v>7.09</v>
      </c>
      <c r="D15" s="8" t="n">
        <v>7.09</v>
      </c>
    </row>
    <row r="16">
      <c r="A16" s="4" t="inlineStr">
        <is>
          <t>Intrinsic value outstsanding, Ending balance</t>
        </is>
      </c>
      <c r="B16" s="5" t="n">
        <v>0</v>
      </c>
      <c r="C16" s="5" t="n">
        <v>355600</v>
      </c>
      <c r="D16" s="5" t="n">
        <v>1549400</v>
      </c>
    </row>
    <row r="17">
      <c r="A17" s="4" t="inlineStr">
        <is>
          <t>Number of warrants, Exercisable</t>
        </is>
      </c>
      <c r="B17" s="6" t="n">
        <v>1035000</v>
      </c>
      <c r="C17" s="4" t="inlineStr">
        <is>
          <t xml:space="preserve"> </t>
        </is>
      </c>
      <c r="D17" s="4" t="inlineStr">
        <is>
          <t xml:space="preserve"> </t>
        </is>
      </c>
    </row>
    <row r="18">
      <c r="A18" s="4" t="inlineStr">
        <is>
          <t>Weighted average exercise price, Exercisable</t>
        </is>
      </c>
      <c r="B18" s="8" t="n">
        <v>7.09</v>
      </c>
      <c r="C18" s="4" t="inlineStr">
        <is>
          <t xml:space="preserve"> </t>
        </is>
      </c>
      <c r="D18" s="4" t="inlineStr">
        <is>
          <t xml:space="preserve"> </t>
        </is>
      </c>
    </row>
    <row r="19">
      <c r="A19" s="4" t="inlineStr">
        <is>
          <t>Weighted average remaining contractual term, exercisable</t>
        </is>
      </c>
      <c r="B19" s="4" t="inlineStr">
        <is>
          <t>7 months 6 days</t>
        </is>
      </c>
      <c r="C19" s="4" t="inlineStr">
        <is>
          <t xml:space="preserve"> </t>
        </is>
      </c>
      <c r="D19" s="4" t="inlineStr">
        <is>
          <t xml:space="preserve"> </t>
        </is>
      </c>
    </row>
    <row r="20">
      <c r="A20" s="4" t="inlineStr">
        <is>
          <t>Intrinsic value, Exercisable</t>
        </is>
      </c>
      <c r="B20" s="5" t="n">
        <v>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Equity (Details Narrative) - USD ($)</t>
        </is>
      </c>
      <c r="B1" s="2" t="inlineStr">
        <is>
          <t>1 Months Ended</t>
        </is>
      </c>
      <c r="C1" s="2" t="inlineStr">
        <is>
          <t>12 Months Ended</t>
        </is>
      </c>
    </row>
    <row r="2">
      <c r="B2" s="2" t="inlineStr">
        <is>
          <t>Aug. 31, 2024</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6" t="n">
        <v>20000000</v>
      </c>
      <c r="D4" s="6" t="n">
        <v>20000000</v>
      </c>
    </row>
    <row r="5">
      <c r="A5" s="4" t="inlineStr">
        <is>
          <t>Preferred stock, par value</t>
        </is>
      </c>
      <c r="B5" s="4" t="inlineStr">
        <is>
          <t xml:space="preserve"> </t>
        </is>
      </c>
      <c r="C5" s="7" t="n">
        <v>0.001</v>
      </c>
      <c r="D5" s="7" t="n">
        <v>0.001</v>
      </c>
    </row>
    <row r="6">
      <c r="A6" s="4" t="inlineStr">
        <is>
          <t>Preferred stock liquidation preference per share</t>
        </is>
      </c>
      <c r="B6" s="4" t="inlineStr">
        <is>
          <t xml:space="preserve"> </t>
        </is>
      </c>
      <c r="C6" s="5" t="n">
        <v>10</v>
      </c>
      <c r="D6" s="4" t="inlineStr">
        <is>
          <t xml:space="preserve"> </t>
        </is>
      </c>
    </row>
    <row r="7">
      <c r="A7" s="4" t="inlineStr">
        <is>
          <t>Liquidation preference preferred stock</t>
        </is>
      </c>
      <c r="B7" s="4" t="inlineStr">
        <is>
          <t xml:space="preserve"> </t>
        </is>
      </c>
      <c r="C7" s="5" t="n">
        <v>1689050</v>
      </c>
      <c r="D7" s="4" t="inlineStr">
        <is>
          <t xml:space="preserve"> </t>
        </is>
      </c>
    </row>
    <row r="8">
      <c r="A8" s="4" t="inlineStr">
        <is>
          <t>Paid dividends on preferred stock</t>
        </is>
      </c>
      <c r="B8" s="4" t="inlineStr">
        <is>
          <t xml:space="preserve"> </t>
        </is>
      </c>
      <c r="C8" s="6" t="n">
        <v>116200</v>
      </c>
      <c r="D8" s="5" t="n">
        <v>116200</v>
      </c>
    </row>
    <row r="9">
      <c r="A9" s="4" t="inlineStr">
        <is>
          <t>Preferred dividends are in arrears</t>
        </is>
      </c>
      <c r="B9" s="4" t="inlineStr">
        <is>
          <t xml:space="preserve"> </t>
        </is>
      </c>
      <c r="C9" s="5" t="n">
        <v>29050</v>
      </c>
      <c r="D9" s="5" t="n">
        <v>29050</v>
      </c>
    </row>
    <row r="10">
      <c r="A10" s="4" t="inlineStr">
        <is>
          <t>Common stock, shares authorized</t>
        </is>
      </c>
      <c r="B10" s="4" t="inlineStr">
        <is>
          <t xml:space="preserve"> </t>
        </is>
      </c>
      <c r="C10" s="6" t="n">
        <v>100000000</v>
      </c>
      <c r="D10" s="6" t="n">
        <v>100000000</v>
      </c>
    </row>
    <row r="11">
      <c r="A11" s="4" t="inlineStr">
        <is>
          <t>Common stock, par value</t>
        </is>
      </c>
      <c r="B11" s="4" t="inlineStr">
        <is>
          <t xml:space="preserve"> </t>
        </is>
      </c>
      <c r="C11" s="7" t="n">
        <v>0.001</v>
      </c>
      <c r="D11" s="7" t="n">
        <v>0.001</v>
      </c>
    </row>
    <row r="12">
      <c r="A12" s="4" t="inlineStr">
        <is>
          <t>Common stock, shares issued</t>
        </is>
      </c>
      <c r="B12" s="4" t="inlineStr">
        <is>
          <t xml:space="preserve"> </t>
        </is>
      </c>
      <c r="C12" s="6" t="n">
        <v>3001216</v>
      </c>
      <c r="D12" s="6" t="n">
        <v>2905016</v>
      </c>
    </row>
    <row r="13">
      <c r="A13" s="4" t="inlineStr">
        <is>
          <t>Common stock, shares outstanding</t>
        </is>
      </c>
      <c r="B13" s="4" t="inlineStr">
        <is>
          <t xml:space="preserve"> </t>
        </is>
      </c>
      <c r="C13" s="6" t="n">
        <v>3001216</v>
      </c>
      <c r="D13" s="6" t="n">
        <v>2905016</v>
      </c>
    </row>
    <row r="14">
      <c r="A14" s="4" t="inlineStr">
        <is>
          <t>Stock exchanged during period, shares</t>
        </is>
      </c>
      <c r="B14" s="6" t="n">
        <v>96200</v>
      </c>
      <c r="C14" s="4" t="inlineStr">
        <is>
          <t xml:space="preserve"> </t>
        </is>
      </c>
      <c r="D14" s="4" t="inlineStr">
        <is>
          <t xml:space="preserve"> </t>
        </is>
      </c>
    </row>
    <row r="15">
      <c r="A15" s="4" t="inlineStr">
        <is>
          <t>Recognized stock option expense</t>
        </is>
      </c>
      <c r="B15" s="4" t="inlineStr">
        <is>
          <t xml:space="preserve"> </t>
        </is>
      </c>
      <c r="C15" s="5" t="n">
        <v>14100</v>
      </c>
      <c r="D15" s="5" t="n">
        <v>28200</v>
      </c>
    </row>
    <row r="16">
      <c r="A16" s="4" t="inlineStr">
        <is>
          <t>Stock warrant expense</t>
        </is>
      </c>
      <c r="B16" s="4" t="inlineStr">
        <is>
          <t xml:space="preserve"> </t>
        </is>
      </c>
      <c r="C16" s="5" t="n">
        <v>0</v>
      </c>
      <c r="D16" s="5" t="n">
        <v>0</v>
      </c>
    </row>
    <row r="17">
      <c r="A17" s="4" t="inlineStr">
        <is>
          <t>Series A Convertible Preferred Stock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referred stock, designated shares</t>
        </is>
      </c>
      <c r="B19" s="4" t="inlineStr">
        <is>
          <t xml:space="preserve"> </t>
        </is>
      </c>
      <c r="C19" s="6" t="n">
        <v>600000</v>
      </c>
      <c r="D19" s="6" t="n">
        <v>600000</v>
      </c>
    </row>
    <row r="20">
      <c r="A20" s="4" t="inlineStr">
        <is>
          <t>Preferred stock, shares issued</t>
        </is>
      </c>
      <c r="B20" s="4" t="inlineStr">
        <is>
          <t xml:space="preserve"> </t>
        </is>
      </c>
      <c r="C20" s="6" t="n">
        <v>166000</v>
      </c>
      <c r="D20" s="6" t="n">
        <v>166000</v>
      </c>
    </row>
    <row r="21">
      <c r="A21" s="4" t="inlineStr">
        <is>
          <t>Preferred stock, shares outstanding</t>
        </is>
      </c>
      <c r="B21" s="4" t="inlineStr">
        <is>
          <t xml:space="preserve"> </t>
        </is>
      </c>
      <c r="C21" s="6" t="n">
        <v>166000</v>
      </c>
      <c r="D21" s="6" t="n">
        <v>166000</v>
      </c>
    </row>
    <row r="22">
      <c r="A22" s="4" t="inlineStr">
        <is>
          <t>Common Stock [Member] | Notes Payable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Stock exchanged during period, value</t>
        </is>
      </c>
      <c r="B24" s="5" t="n">
        <v>10000</v>
      </c>
      <c r="C24" s="4" t="inlineStr">
        <is>
          <t xml:space="preserve"> </t>
        </is>
      </c>
      <c r="D24" s="4" t="inlineStr">
        <is>
          <t xml:space="preserve"> </t>
        </is>
      </c>
    </row>
    <row r="25">
      <c r="A25" s="4" t="inlineStr">
        <is>
          <t>Conversion price</t>
        </is>
      </c>
      <c r="B25" s="8" t="n">
        <v>0.8</v>
      </c>
      <c r="C25" s="4" t="inlineStr">
        <is>
          <t xml:space="preserve"> </t>
        </is>
      </c>
      <c r="D25" s="4" t="inlineStr">
        <is>
          <t xml:space="preserve"> </t>
        </is>
      </c>
    </row>
    <row r="26">
      <c r="A26" s="4" t="inlineStr">
        <is>
          <t>Common Stock [Member] | Notes Payable Related Parties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Stock exchanged during period, value</t>
        </is>
      </c>
      <c r="B28" s="5" t="n">
        <v>66960</v>
      </c>
      <c r="C28" s="4" t="inlineStr">
        <is>
          <t xml:space="preserve"> </t>
        </is>
      </c>
      <c r="D28" s="4" t="inlineStr">
        <is>
          <t xml:space="preserve"> </t>
        </is>
      </c>
    </row>
    <row r="29">
      <c r="A29" s="4" t="inlineStr">
        <is>
          <t>Conversion price</t>
        </is>
      </c>
      <c r="B29" s="8" t="n">
        <v>0.8</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Benefits to employees</t>
        </is>
      </c>
      <c r="B4" s="5" t="n">
        <v>62172</v>
      </c>
      <c r="C4" s="5" t="n">
        <v>306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979993</v>
      </c>
      <c r="C4" s="5" t="n">
        <v>5324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Related Party Transactions (Details Narrative) - USD ($)</t>
        </is>
      </c>
      <c r="C1" s="2" t="inlineStr">
        <is>
          <t>12 Months Ended</t>
        </is>
      </c>
    </row>
    <row r="2">
      <c r="B2" s="2" t="inlineStr">
        <is>
          <t>Jun. 29, 2022</t>
        </is>
      </c>
      <c r="C2" s="2" t="inlineStr">
        <is>
          <t>Dec. 31, 2024</t>
        </is>
      </c>
      <c r="D2" s="2" t="inlineStr">
        <is>
          <t>Dec. 31, 2023</t>
        </is>
      </c>
      <c r="E2" s="2" t="inlineStr">
        <is>
          <t>Oct. 31, 2021</t>
        </is>
      </c>
      <c r="F2" s="2" t="inlineStr">
        <is>
          <t>Feb. 03,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advanced</t>
        </is>
      </c>
      <c r="B4" s="4" t="inlineStr">
        <is>
          <t xml:space="preserve"> </t>
        </is>
      </c>
      <c r="C4" s="5" t="n">
        <v>3039040</v>
      </c>
      <c r="D4" s="5" t="n">
        <v>2088000</v>
      </c>
      <c r="E4" s="4" t="inlineStr">
        <is>
          <t xml:space="preserve"> </t>
        </is>
      </c>
      <c r="F4" s="4" t="inlineStr">
        <is>
          <t xml:space="preserve"> </t>
        </is>
      </c>
    </row>
    <row r="5">
      <c r="A5" s="4" t="inlineStr">
        <is>
          <t>Equity Option [Member] | Equity Incentive Plan 2019 [Member] | Officers And Directo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options issued</t>
        </is>
      </c>
      <c r="B7" s="6" t="n">
        <v>20000</v>
      </c>
      <c r="C7" s="4" t="inlineStr">
        <is>
          <t xml:space="preserve"> </t>
        </is>
      </c>
      <c r="D7" s="4" t="inlineStr">
        <is>
          <t xml:space="preserve"> </t>
        </is>
      </c>
      <c r="E7" s="4" t="inlineStr">
        <is>
          <t xml:space="preserve"> </t>
        </is>
      </c>
      <c r="F7" s="4" t="inlineStr">
        <is>
          <t xml:space="preserve"> </t>
        </is>
      </c>
    </row>
    <row r="8">
      <c r="A8" s="4" t="inlineStr">
        <is>
          <t>Impact on future earnings description</t>
        </is>
      </c>
      <c r="B8" s="4" t="inlineStr">
        <is>
          <t xml:space="preserve"> </t>
        </is>
      </c>
      <c r="C8" s="4" t="inlineStr">
        <is>
          <t>The total impact on earnings
from this transaction is $56,400, which is being amortized over 24 months at a rate of $2,350 per month. This transaction will also increase
additional paid-in capital over the same period at the same rate.</t>
        </is>
      </c>
      <c r="D8" s="4" t="inlineStr">
        <is>
          <t xml:space="preserve"> </t>
        </is>
      </c>
      <c r="E8" s="4" t="inlineStr">
        <is>
          <t xml:space="preserve"> </t>
        </is>
      </c>
      <c r="F8" s="4" t="inlineStr">
        <is>
          <t xml:space="preserve"> </t>
        </is>
      </c>
    </row>
    <row r="9">
      <c r="A9" s="4" t="inlineStr">
        <is>
          <t>First Horizon Bank [Member] | Loan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increased</t>
        </is>
      </c>
      <c r="B11" s="4" t="inlineStr">
        <is>
          <t xml:space="preserve"> </t>
        </is>
      </c>
      <c r="C11" s="4" t="inlineStr">
        <is>
          <t xml:space="preserve"> </t>
        </is>
      </c>
      <c r="D11" s="4" t="inlineStr">
        <is>
          <t xml:space="preserve"> </t>
        </is>
      </c>
      <c r="E11" s="4" t="inlineStr">
        <is>
          <t xml:space="preserve"> </t>
        </is>
      </c>
      <c r="F11" s="5" t="n">
        <v>35000000</v>
      </c>
    </row>
    <row r="12">
      <c r="A12" s="4" t="inlineStr">
        <is>
          <t>First Horizon Bank [Member] | Loan Agreement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increased</t>
        </is>
      </c>
      <c r="B14" s="4" t="inlineStr">
        <is>
          <t xml:space="preserve"> </t>
        </is>
      </c>
      <c r="C14" s="4" t="inlineStr">
        <is>
          <t xml:space="preserve"> </t>
        </is>
      </c>
      <c r="D14" s="4" t="inlineStr">
        <is>
          <t xml:space="preserve"> </t>
        </is>
      </c>
      <c r="E14" s="5" t="n">
        <v>35000000</v>
      </c>
      <c r="F14" s="4" t="inlineStr">
        <is>
          <t xml:space="preserve"> </t>
        </is>
      </c>
    </row>
    <row r="15">
      <c r="A15" s="4" t="inlineStr">
        <is>
          <t>First Horizon Bank [Member] | Loan Agreem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increased</t>
        </is>
      </c>
      <c r="B17" s="4" t="inlineStr">
        <is>
          <t xml:space="preserve"> </t>
        </is>
      </c>
      <c r="C17" s="4" t="inlineStr">
        <is>
          <t xml:space="preserve"> </t>
        </is>
      </c>
      <c r="D17" s="4" t="inlineStr">
        <is>
          <t xml:space="preserve"> </t>
        </is>
      </c>
      <c r="E17" s="5" t="n">
        <v>45000000</v>
      </c>
      <c r="F1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t>
        </is>
      </c>
      <c r="B1" s="2" t="inlineStr">
        <is>
          <t>Jun. 29, 2022 shares</t>
        </is>
      </c>
    </row>
    <row r="2">
      <c r="A2" s="4" t="inlineStr">
        <is>
          <t>Equity Option [Member] | CEO And CFO [Member] | Equity Incentive Plan 2019 [Member]</t>
        </is>
      </c>
      <c r="B2" s="4" t="inlineStr">
        <is>
          <t xml:space="preserve"> </t>
        </is>
      </c>
    </row>
    <row r="3">
      <c r="A3" s="3" t="inlineStr">
        <is>
          <t>Share-Based Compensation Arrangement by Share-Based Payment Award [Line Items]</t>
        </is>
      </c>
      <c r="B3" s="4" t="inlineStr">
        <is>
          <t xml:space="preserve"> </t>
        </is>
      </c>
    </row>
    <row r="4">
      <c r="A4" s="4" t="inlineStr">
        <is>
          <t>Stock option issued</t>
        </is>
      </c>
      <c r="B4" s="6" t="n">
        <v>2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Subsequent Events (Details Narrative) - USD ($)</t>
        </is>
      </c>
      <c r="B1" s="2" t="inlineStr">
        <is>
          <t>1 Months Ended</t>
        </is>
      </c>
      <c r="D1" s="2" t="inlineStr">
        <is>
          <t>12 Months Ended</t>
        </is>
      </c>
    </row>
    <row r="2">
      <c r="B2" s="2" t="inlineStr">
        <is>
          <t>Feb. 28, 2025</t>
        </is>
      </c>
      <c r="C2" s="2" t="inlineStr">
        <is>
          <t>Jan. 31, 2025</t>
        </is>
      </c>
      <c r="D2" s="2" t="inlineStr">
        <is>
          <t>Dec.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otes payable</t>
        </is>
      </c>
      <c r="B4" s="4" t="inlineStr">
        <is>
          <t xml:space="preserve"> </t>
        </is>
      </c>
      <c r="C4" s="4" t="inlineStr">
        <is>
          <t xml:space="preserve"> </t>
        </is>
      </c>
      <c r="D4" s="5" t="n">
        <v>45705</v>
      </c>
      <c r="E4" s="5" t="n">
        <v>123924</v>
      </c>
    </row>
    <row r="5">
      <c r="A5" s="4" t="inlineStr">
        <is>
          <t>Dividends</t>
        </is>
      </c>
      <c r="B5" s="4" t="inlineStr">
        <is>
          <t xml:space="preserve"> </t>
        </is>
      </c>
      <c r="C5" s="4" t="inlineStr">
        <is>
          <t xml:space="preserve"> </t>
        </is>
      </c>
      <c r="D5" s="5" t="n">
        <v>116200</v>
      </c>
      <c r="E5" s="5" t="n">
        <v>116200</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otes payable</t>
        </is>
      </c>
      <c r="B8" s="5" t="n">
        <v>218750</v>
      </c>
      <c r="C8" s="5" t="n">
        <v>2000</v>
      </c>
      <c r="D8" s="4" t="inlineStr">
        <is>
          <t xml:space="preserve"> </t>
        </is>
      </c>
      <c r="E8" s="4" t="inlineStr">
        <is>
          <t xml:space="preserve"> </t>
        </is>
      </c>
    </row>
    <row r="9">
      <c r="A9" s="4" t="inlineStr">
        <is>
          <t>Repayment of notes payable</t>
        </is>
      </c>
      <c r="B9" s="5" t="n">
        <v>10000</v>
      </c>
      <c r="C9" s="6" t="n">
        <v>9000</v>
      </c>
      <c r="D9" s="4" t="inlineStr">
        <is>
          <t xml:space="preserve"> </t>
        </is>
      </c>
      <c r="E9" s="4" t="inlineStr">
        <is>
          <t xml:space="preserve"> </t>
        </is>
      </c>
    </row>
    <row r="10">
      <c r="A10" s="4" t="inlineStr">
        <is>
          <t>Dividends</t>
        </is>
      </c>
      <c r="B10" s="4" t="inlineStr">
        <is>
          <t xml:space="preserve"> </t>
        </is>
      </c>
      <c r="C10" s="5" t="n">
        <v>29050</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28:07Z</dcterms:created>
  <dcterms:modified xmlns:dcterms="http://purl.org/dc/terms/" xmlns:xsi="http://www.w3.org/2001/XMLSchema-instance" xsi:type="dcterms:W3CDTF">2025-03-10T20:28:07Z</dcterms:modified>
</cp:coreProperties>
</file>